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Business Segment Information" sheetId="8" state="visible" r:id="rId8"/>
    <sheet xmlns:r="http://schemas.openxmlformats.org/officeDocument/2006/relationships" name="Management representation"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Share repurchase program" sheetId="13" state="visible" r:id="rId13"/>
    <sheet xmlns:r="http://schemas.openxmlformats.org/officeDocument/2006/relationships" name="Trade accounts receivable, net" sheetId="14" state="visible" r:id="rId14"/>
    <sheet xmlns:r="http://schemas.openxmlformats.org/officeDocument/2006/relationships" name="Non-trade and notes receivable" sheetId="15" state="visible" r:id="rId15"/>
    <sheet xmlns:r="http://schemas.openxmlformats.org/officeDocument/2006/relationships" name="Inventories" sheetId="16" state="visible" r:id="rId16"/>
    <sheet xmlns:r="http://schemas.openxmlformats.org/officeDocument/2006/relationships" name="Business realignment charges" sheetId="17" state="visible" r:id="rId17"/>
    <sheet xmlns:r="http://schemas.openxmlformats.org/officeDocument/2006/relationships" name="Equity" sheetId="18" state="visible" r:id="rId18"/>
    <sheet xmlns:r="http://schemas.openxmlformats.org/officeDocument/2006/relationships" name="Goodwill and intangible assets" sheetId="19" state="visible" r:id="rId19"/>
    <sheet xmlns:r="http://schemas.openxmlformats.org/officeDocument/2006/relationships" name="Retirement benefits" sheetId="20" state="visible" r:id="rId20"/>
    <sheet xmlns:r="http://schemas.openxmlformats.org/officeDocument/2006/relationships" name="Income taxes" sheetId="21" state="visible" r:id="rId21"/>
    <sheet xmlns:r="http://schemas.openxmlformats.org/officeDocument/2006/relationships" name="Financial instruments" sheetId="22" state="visible" r:id="rId22"/>
    <sheet xmlns:r="http://schemas.openxmlformats.org/officeDocument/2006/relationships" name="New accounting pronouncements (" sheetId="23" state="visible" r:id="rId23"/>
    <sheet xmlns:r="http://schemas.openxmlformats.org/officeDocument/2006/relationships" name="Business Segment Information (T" sheetId="24" state="visible" r:id="rId24"/>
    <sheet xmlns:r="http://schemas.openxmlformats.org/officeDocument/2006/relationships" name="Revenue recognition (Tables)" sheetId="25" state="visible" r:id="rId25"/>
    <sheet xmlns:r="http://schemas.openxmlformats.org/officeDocument/2006/relationships" name="Earnings per share (Tables)" sheetId="26" state="visible" r:id="rId26"/>
    <sheet xmlns:r="http://schemas.openxmlformats.org/officeDocument/2006/relationships" name="Non-trade and notes receivable " sheetId="27" state="visible" r:id="rId27"/>
    <sheet xmlns:r="http://schemas.openxmlformats.org/officeDocument/2006/relationships" name="Inventories (Tables)" sheetId="28" state="visible" r:id="rId28"/>
    <sheet xmlns:r="http://schemas.openxmlformats.org/officeDocument/2006/relationships" name="Business realignment charges (T" sheetId="29" state="visible" r:id="rId29"/>
    <sheet xmlns:r="http://schemas.openxmlformats.org/officeDocument/2006/relationships" name="Equity (Tables)" sheetId="30" state="visible" r:id="rId30"/>
    <sheet xmlns:r="http://schemas.openxmlformats.org/officeDocument/2006/relationships" name="Goodwill and intangible assets " sheetId="31" state="visible" r:id="rId31"/>
    <sheet xmlns:r="http://schemas.openxmlformats.org/officeDocument/2006/relationships" name="Retirement benefits (Tables)" sheetId="32" state="visible" r:id="rId32"/>
    <sheet xmlns:r="http://schemas.openxmlformats.org/officeDocument/2006/relationships" name="Financial instruments (Tables)" sheetId="33" state="visible" r:id="rId33"/>
    <sheet xmlns:r="http://schemas.openxmlformats.org/officeDocument/2006/relationships" name="Business Segment Information (D" sheetId="34" state="visible" r:id="rId34"/>
    <sheet xmlns:r="http://schemas.openxmlformats.org/officeDocument/2006/relationships" name="Management representation (Deta" sheetId="35" state="visible" r:id="rId35"/>
    <sheet xmlns:r="http://schemas.openxmlformats.org/officeDocument/2006/relationships" name="New accounting pronouncements_2" sheetId="36" state="visible" r:id="rId36"/>
    <sheet xmlns:r="http://schemas.openxmlformats.org/officeDocument/2006/relationships" name="Revenue recognition - Revenues " sheetId="37" state="visible" r:id="rId37"/>
    <sheet xmlns:r="http://schemas.openxmlformats.org/officeDocument/2006/relationships" name="Revenue recognition - Revenue b" sheetId="38" state="visible" r:id="rId38"/>
    <sheet xmlns:r="http://schemas.openxmlformats.org/officeDocument/2006/relationships" name="Revenue recognition - Contract " sheetId="39" state="visible" r:id="rId39"/>
    <sheet xmlns:r="http://schemas.openxmlformats.org/officeDocument/2006/relationships" name="Revenue recognition - Contrac_2" sheetId="40" state="visible" r:id="rId40"/>
    <sheet xmlns:r="http://schemas.openxmlformats.org/officeDocument/2006/relationships" name="Revenue recognition - Remaining" sheetId="41" state="visible" r:id="rId41"/>
    <sheet xmlns:r="http://schemas.openxmlformats.org/officeDocument/2006/relationships" name="Revenue recognition - Cumulativ" sheetId="42" state="visible" r:id="rId42"/>
    <sheet xmlns:r="http://schemas.openxmlformats.org/officeDocument/2006/relationships" name="Earnings per share - Computatio" sheetId="43" state="visible" r:id="rId43"/>
    <sheet xmlns:r="http://schemas.openxmlformats.org/officeDocument/2006/relationships" name="Earnings per share - Additional" sheetId="44" state="visible" r:id="rId44"/>
    <sheet xmlns:r="http://schemas.openxmlformats.org/officeDocument/2006/relationships" name="Share repurchase program (Detai" sheetId="45" state="visible" r:id="rId45"/>
    <sheet xmlns:r="http://schemas.openxmlformats.org/officeDocument/2006/relationships" name="Trade accounts receivable, net " sheetId="46" state="visible" r:id="rId46"/>
    <sheet xmlns:r="http://schemas.openxmlformats.org/officeDocument/2006/relationships" name="Non-trade and notes receivabl_2" sheetId="47" state="visible" r:id="rId47"/>
    <sheet xmlns:r="http://schemas.openxmlformats.org/officeDocument/2006/relationships" name="Inventories (Details)" sheetId="48" state="visible" r:id="rId48"/>
    <sheet xmlns:r="http://schemas.openxmlformats.org/officeDocument/2006/relationships" name="Business realignment charges - " sheetId="49" state="visible" r:id="rId49"/>
    <sheet xmlns:r="http://schemas.openxmlformats.org/officeDocument/2006/relationships" name="Business realignment charges _2" sheetId="50" state="visible" r:id="rId50"/>
    <sheet xmlns:r="http://schemas.openxmlformats.org/officeDocument/2006/relationships" name="Business realignment charges _3" sheetId="51" state="visible" r:id="rId51"/>
    <sheet xmlns:r="http://schemas.openxmlformats.org/officeDocument/2006/relationships" name="Equity - Changes in equity (Det" sheetId="52" state="visible" r:id="rId52"/>
    <sheet xmlns:r="http://schemas.openxmlformats.org/officeDocument/2006/relationships" name="Equity - Changes in accumulated" sheetId="53" state="visible" r:id="rId53"/>
    <sheet xmlns:r="http://schemas.openxmlformats.org/officeDocument/2006/relationships" name="Equity - Reclassifications out "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Retirement benefits - Net pensi" sheetId="58" state="visible" r:id="rId58"/>
    <sheet xmlns:r="http://schemas.openxmlformats.org/officeDocument/2006/relationships" name="Retirement benefits - Additiona" sheetId="59" state="visible" r:id="rId59"/>
    <sheet xmlns:r="http://schemas.openxmlformats.org/officeDocument/2006/relationships" name="Income taxes (Details)" sheetId="60" state="visible" r:id="rId60"/>
    <sheet xmlns:r="http://schemas.openxmlformats.org/officeDocument/2006/relationships" name="Financial instruments - Additio" sheetId="61" state="visible" r:id="rId61"/>
    <sheet xmlns:r="http://schemas.openxmlformats.org/officeDocument/2006/relationships" name="Financial instruments - Carryin" sheetId="62" state="visible" r:id="rId62"/>
    <sheet xmlns:r="http://schemas.openxmlformats.org/officeDocument/2006/relationships" name="Financial instruments - Fair va" sheetId="63" state="visible" r:id="rId63"/>
    <sheet xmlns:r="http://schemas.openxmlformats.org/officeDocument/2006/relationships" name="Financial instruments - Gain (l" sheetId="64" state="visible" r:id="rId64"/>
    <sheet xmlns:r="http://schemas.openxmlformats.org/officeDocument/2006/relationships" name="Financial instruments - Financi" sheetId="65" state="visible" r:id="rId65"/>
  </sheets>
  <definedNames/>
  <calcPr calcId="124519" fullCalcOnLoad="1"/>
</workbook>
</file>

<file path=xl/sharedStrings.xml><?xml version="1.0" encoding="utf-8"?>
<sst xmlns="http://schemas.openxmlformats.org/spreadsheetml/2006/main" uniqueCount="463">
  <si>
    <t>Document and Entity Information</t>
  </si>
  <si>
    <t>9 Months Ended</t>
  </si>
  <si>
    <t>Mar. 31, 2019shares</t>
  </si>
  <si>
    <t>Document and Entity Information [Abstract]</t>
  </si>
  <si>
    <t>Entity Registrant Name</t>
  </si>
  <si>
    <t>PARKER HANNIFIN CORP</t>
  </si>
  <si>
    <t>Entity Central Index Key</t>
  </si>
  <si>
    <t>0000076334</t>
  </si>
  <si>
    <t>Trading Symbol</t>
  </si>
  <si>
    <t>PH</t>
  </si>
  <si>
    <t>Current Fiscal Year End Date</t>
  </si>
  <si>
    <t>--06-30</t>
  </si>
  <si>
    <t>Entity Filer Category</t>
  </si>
  <si>
    <t>Large Accelerated Filer</t>
  </si>
  <si>
    <t>Document Type</t>
  </si>
  <si>
    <t>10-Q</t>
  </si>
  <si>
    <t>Document Period End Date</t>
  </si>
  <si>
    <t>Mar. 31,
		2019</t>
  </si>
  <si>
    <t>Document Fiscal Year Focus</t>
  </si>
  <si>
    <t>2019</t>
  </si>
  <si>
    <t>Document Fiscal Period Focus</t>
  </si>
  <si>
    <t>Q3</t>
  </si>
  <si>
    <t>Amendment Flag</t>
  </si>
  <si>
    <t>false</t>
  </si>
  <si>
    <t>Entity Emerging Growth Company</t>
  </si>
  <si>
    <t>Entity Small Business</t>
  </si>
  <si>
    <t>Entity Common Stock, Outstanding (in shares)</t>
  </si>
  <si>
    <t>Consolidated Statement of Income - USD ($) $ in Thousands</t>
  </si>
  <si>
    <t>3 Months Ended</t>
  </si>
  <si>
    <t>Mar. 31, 2019</t>
  </si>
  <si>
    <t>Mar. 31, 2018</t>
  </si>
  <si>
    <t>Income Statement [Abstract]</t>
  </si>
  <si>
    <t>Net sales</t>
  </si>
  <si>
    <t>Cost of sales</t>
  </si>
  <si>
    <t>Selling, general and administrative expenses</t>
  </si>
  <si>
    <t>Interest expense</t>
  </si>
  <si>
    <t>Other (income), net</t>
  </si>
  <si>
    <t>Income before income taxes</t>
  </si>
  <si>
    <t>Income taxes</t>
  </si>
  <si>
    <t>Net income</t>
  </si>
  <si>
    <t>Less: Noncontrolling interest in subsidiaries' earnings</t>
  </si>
  <si>
    <t>Net income attributable to common shareholders</t>
  </si>
  <si>
    <t>Earnings per share attributable to common shareholders:</t>
  </si>
  <si>
    <t>Basic (in USD per share)</t>
  </si>
  <si>
    <t>Diluted (in USD per share)</t>
  </si>
  <si>
    <t>Consolidated Statement of Comprehensive Income - USD ($) $ in Thousands</t>
  </si>
  <si>
    <t>Statement of Comprehensive Income [Abstract]</t>
  </si>
  <si>
    <t>Less: Noncontrolling interests in subsidiaries' earnings</t>
  </si>
  <si>
    <t>Other comprehensive income (loss), net of tax</t>
  </si>
  <si>
    <t>Foreign currency translation adjustment and other</t>
  </si>
  <si>
    <t>Retirement benefits plan activity</t>
  </si>
  <si>
    <t>Other comprehensive income</t>
  </si>
  <si>
    <t>Less: Other comprehensive income (loss) for noncontrolling interests</t>
  </si>
  <si>
    <t>Other comprehensive income attributable to common shareholders</t>
  </si>
  <si>
    <t>Total comprehensive income attributable to common shareholders</t>
  </si>
  <si>
    <t>Consolidated Balance Sheet - USD ($) $ in Thousands</t>
  </si>
  <si>
    <t>Jun. 30, 2018</t>
  </si>
  <si>
    <t>Current assets:</t>
  </si>
  <si>
    <t>Cash and cash equivalents</t>
  </si>
  <si>
    <t>Marketable securities and other investments</t>
  </si>
  <si>
    <t>Trade accounts receivable, net</t>
  </si>
  <si>
    <t>Non-trade and notes receivable</t>
  </si>
  <si>
    <t>Inventories</t>
  </si>
  <si>
    <t>Prepaid expenses and other</t>
  </si>
  <si>
    <t>Total current assets</t>
  </si>
  <si>
    <t>Plant and equipment</t>
  </si>
  <si>
    <t>Less: Accumulated depreciation</t>
  </si>
  <si>
    <t>Plant and equipment, net</t>
  </si>
  <si>
    <t>Deferred income taxes</t>
  </si>
  <si>
    <t>Investments and other assets</t>
  </si>
  <si>
    <t>Intangible assets, net</t>
  </si>
  <si>
    <t>Goodwill</t>
  </si>
  <si>
    <t>Total assets</t>
  </si>
  <si>
    <t>Current liabilities:</t>
  </si>
  <si>
    <t>Notes payable and long-term debt payable within one year</t>
  </si>
  <si>
    <t>Accounts payable, trade</t>
  </si>
  <si>
    <t>Accrued payrolls and other compensation</t>
  </si>
  <si>
    <t>Accrued domestic and foreign taxes</t>
  </si>
  <si>
    <t>Other accrued liabilities</t>
  </si>
  <si>
    <t>Total current liabilities</t>
  </si>
  <si>
    <t>Long-term debt</t>
  </si>
  <si>
    <t>Pensions and other postretirement benefits</t>
  </si>
  <si>
    <t>Other liabilities</t>
  </si>
  <si>
    <t>Total liabilities</t>
  </si>
  <si>
    <t>Shareholders’ equity:</t>
  </si>
  <si>
    <t>Serial preferred stock, $.50 par value; authorized 3,000,000 shares; none issued</t>
  </si>
  <si>
    <t>Common stock, $.50 par value; authorized 600,000,000 shares; issued 181,046,128 shares at March 31 and June 30</t>
  </si>
  <si>
    <t>Additional capital</t>
  </si>
  <si>
    <t>Retained earnings</t>
  </si>
  <si>
    <t>Accumulated other comprehensive (loss)</t>
  </si>
  <si>
    <t>Treasury shares, at cost; 52,760,735 shares at March 31 and 48,632,105 shares at June 30</t>
  </si>
  <si>
    <t>Total shareholders’ equity</t>
  </si>
  <si>
    <t>Noncontrolling interests</t>
  </si>
  <si>
    <t>Total equity</t>
  </si>
  <si>
    <t>Total liabilities and equity</t>
  </si>
  <si>
    <t>Consolidated Balance Sheet (Parenthetical) - $ / shares</t>
  </si>
  <si>
    <t>Statement of Financial Position [Abstract]</t>
  </si>
  <si>
    <t>Serial preferred stock, par value (in USD per share)</t>
  </si>
  <si>
    <t>Serial preferred stock, authorized (in shares)</t>
  </si>
  <si>
    <t>Serial preferred stock, issued (in shares)</t>
  </si>
  <si>
    <t>Common stock, par value (in USD per share)</t>
  </si>
  <si>
    <t>Common stock, authorized (in shares)</t>
  </si>
  <si>
    <t>Common stock, issued (in shares)</t>
  </si>
  <si>
    <t>Treasury shares (in shares)</t>
  </si>
  <si>
    <t>Consolidated Statement of Cash Flows - USD ($) $ in Thousands</t>
  </si>
  <si>
    <t>CASH FLOWS FROM OPERATING ACTIVITIES</t>
  </si>
  <si>
    <t>Adjustments to reconcile net income to net cash provided by operations:</t>
  </si>
  <si>
    <t>Depreciation</t>
  </si>
  <si>
    <t>Amortization</t>
  </si>
  <si>
    <t>Share incentive plan compensation</t>
  </si>
  <si>
    <t>Deferred income tax expense (benefit)</t>
  </si>
  <si>
    <t>Foreign currency transaction loss</t>
  </si>
  <si>
    <t>Loss (gain) on plant and equipment and intangible assets</t>
  </si>
  <si>
    <t>Loss on sale of businesses</t>
  </si>
  <si>
    <t>Loss (gain) on marketable securities</t>
  </si>
  <si>
    <t>(Gain) loss on investments</t>
  </si>
  <si>
    <t>Changes in assets and liabilities, net of effect of acquisitions:</t>
  </si>
  <si>
    <t>Accounts receivable, net</t>
  </si>
  <si>
    <t>Prepaid expenses</t>
  </si>
  <si>
    <t>Other assets</t>
  </si>
  <si>
    <t>Net cash provided by operating activities</t>
  </si>
  <si>
    <t>CASH FLOWS FROM INVESTING ACTIVITIES</t>
  </si>
  <si>
    <t>Acquisitions (net of cash acquired of $690 in 2019)</t>
  </si>
  <si>
    <t>Capital expenditures</t>
  </si>
  <si>
    <t>Proceeds from sale of plant and equipment</t>
  </si>
  <si>
    <t>Proceeds from sale of businesses</t>
  </si>
  <si>
    <t>Purchases of marketable securities and other investments</t>
  </si>
  <si>
    <t>Maturities and sales of marketable securities and other investments</t>
  </si>
  <si>
    <t>Other</t>
  </si>
  <si>
    <t>Net cash (used in) investing activities</t>
  </si>
  <si>
    <t>CASH FLOWS FROM FINANCING ACTIVITIES</t>
  </si>
  <si>
    <t>Proceeds from exercise of stock options</t>
  </si>
  <si>
    <t>Payments for common shares</t>
  </si>
  <si>
    <t>Proceeds from notes payable, net</t>
  </si>
  <si>
    <t>Payments for notes payable, net</t>
  </si>
  <si>
    <t>Proceeds from long-term borrowings</t>
  </si>
  <si>
    <t>Payments for long-term borrowings</t>
  </si>
  <si>
    <t>Dividends</t>
  </si>
  <si>
    <t>Net cash (used in) financing activities</t>
  </si>
  <si>
    <t>Effect of exchange rate changes on cash</t>
  </si>
  <si>
    <t>Net increase in cash and cash equivalents</t>
  </si>
  <si>
    <t>Cash and cash equivalents at beginning of year</t>
  </si>
  <si>
    <t>Cash and cash equivalents at end of period</t>
  </si>
  <si>
    <t>Consolidated Statement of Cash Flows (Parenthetical) $ in Thousands</t>
  </si>
  <si>
    <t>Mar. 31, 2019USD ($)</t>
  </si>
  <si>
    <t>Statement of Cash Flows [Abstract]</t>
  </si>
  <si>
    <t>Acquisitions, cash acquired</t>
  </si>
  <si>
    <t>Business Segment Information</t>
  </si>
  <si>
    <t>Segment Reporting [Abstract]</t>
  </si>
  <si>
    <t>The Company operates in two reportable business segments: Diversified Industrial and Aerospace Systems. Diversified Industrial - This segment produces a broad range of motion-control and fluid systems and components used in all kinds of manufacturing, packaging, processing, transportation, mobile construction, refrigeration and air conditioning, agricultural and military machinery and equipment and has a significant portion of international operations. Sales are made directly to major original equipment manufacturers (OEMs) and through a broad distribution network to smaller OEMs and the aftermarket. Aerospace Systems - This segment designs and manufactures products and provides aftermarket support for commercial, business jet, military and general aviation aircraft, missile and spacecraft markets. The Aerospace Systems Segment provides a full range of systems and components for hydraulic, pneumatic and fuel applications. Three Months Ended Nine Months Ended March 31, March 31, 2019 2018 2019 2018 Net sales Diversified Industrial: North America $ 1,750,554 $ 1,761,845 $ 5,063,657 $ 4,921,952 International 1,284,866 1,389,332 3,742,311 3,883,675 Aerospace Systems 652,098 598,414 1,832,889 1,679,288 Total net sales $ 3,687,518 $ 3,749,591 $ 10,638,857 $ 10,484,915 Segment operating income Diversified Industrial: North America $ 287,526 $ 280,694 $ 820,411 $ 762,528 International 208,707 205,251 603,886 561,848 Aerospace Systems 134,789 106,653 366,107 271,235 Total segment operating income 631,022 592,598 1,790,404 1,595,611 Corporate general and administrative expenses 32,802 54,138 147,017 142,430 Income before interest expense and other expense 598,220 538,460 1,643,387 1,453,181 Interest expense 48,209 54,145 140,066 160,833 Other expense 20,811 14,488 83,244 87,998 Income before income taxes $ 529,200 $ 469,827 $ 1,420,077 $ 1,204,350</t>
  </si>
  <si>
    <t>Management representation</t>
  </si>
  <si>
    <t>Organization, Consolidation and Presentation of Financial Statements [Abstract]</t>
  </si>
  <si>
    <t>Management representation In the opinion of the management of the Company, the accompanying unaudited consolidated financial statements contain all adjustments (consisting of only normal recurring adjustments) necessary to present fairly the Company's financial position as of March 31, 2019 , the results of operations for the three and nine months ended March 31, 2019 and 2018 and cash flows for the nine months then ended. These financial statements should be read in conjunction with the consolidated financial statements and related notes included in the Company’s 2018 Annual Report on Form 10-K. Interim period results are not necessarily indicative of the results to be expected for the full fiscal year. Certain prior-year amounts have been reclassified to conform to current-year presentation. The Company has evaluated subsequent events that have occurred through the date these financial statements were issued. On April 29, 2019, the Company announced that it had entered into a definitive agreement under which the Company will acquire LORD Corporation ("Lord") for approximately $3.7 billion in cash. The acquisition remains subject to certain closing conditions. The Company intends to pay for the Lord acquisition with new debt.</t>
  </si>
  <si>
    <t>New accounting pronouncements</t>
  </si>
  <si>
    <t>Accounting Changes and Error Corrections [Abstract]</t>
  </si>
  <si>
    <t>New accounting pronouncements In August 2018, the Financial Accounting Standards Board (FASB) issued Accounting Standards Update (ASU) 2018-14, "Compensation--Retirement Benefits--Defined Benefit Plans--General." ASU 2018-14 aims to improve disclosure effectiveness by adding, removing or clarifying certain disclosure requirements related to defined benefit pension or other postretirement plans. ASU 2018-14 is effective for fiscal years ending after December 15, 2020. Early adoption is permitted. The Company plans to adopt ASU 2018-14 during the fourth quarter of fiscal 2019 and does not expect it to have a material impact on its financial statements. In August 2018, the FASB issued ASU 2018-13, "Fair Value Measurement." ASU 2018-13 aims to improve disclosure effectiveness by adding, modifying or removing certain disclosure requirements for both recurring and nonrecurring fair value measurements. ASU 2018-13 is effective for fiscal years, and interim periods within those years, beginning after December 15, 2019. Early adoption is permitted upon issuance of the ASU for any removed or modified disclosure. Adoption of additional disclosures may be delayed until their effective dates. The Company plans to adopt ASU 2018-13 during the fourth quarter of fiscal 2019 and does not expect it to have a material impact on its financial statements. In February 2018, the FASB issued ASU 2018-02, "Reclassification of Certain Tax Effects from Accumulated Other Comprehensive Income." ASU 2018-02 allows for a reclassification from accumulated other comprehensive income to retained earnings for stranded tax effects resulting from the U.S. Tax Cuts and Jobs Act (TCJ Act) reduction of the U.S. federal corporate income tax rate. The amendments also require certain disclosures about stranded tax effects. ASU 2018-02 is effective for fiscal years, and interim periods within those years, beginning after December 15, 2018. Early adoption is permitted in any period after the issuance of the update. The amendments in this update should be applied either in the period of adoption or retrospectively to each period in which the effect of the change in the U.S. federal corporate income tax rate in the TCJ Act is recognized. The Company plans to adopt ASU 2018-02 during the fourth quarter of fiscal 2019 and does not expect it to have a material impact on its financial statements. In August 2017, the FASB issued ASU 2017-12, "Targeted Improvements to Accounting for Hedging Activities." ASU 2017-12 provides targeted improvements to Topic 815 accounting for hedging activities by expanding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ASU 2017-12 is effective for fiscal years, and interim periods within those years, beginning after December 15, 2018. Early application is permitted in any interim period after issuance of the update. ASU 2017-12 should be applied using a modified retrospective approach for cash flow and net investment hedge relationships that exist on the date of adoption and prospectively for presentation and disclosure requirements. The Company plans to adopt ASU 2017-12 during the fourth quarter of fiscal 2019 and does not expect it to have a material impact on its financial statements. In March 2017, the FASB issued ASU 2017-07, "Improving the Presentation of Net Periodic Pension Cost and Net Periodic Postretirement Benefit Cost."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SU 2017-07 also provides that only the service cost component is eligible for capitalization, when applicable. ASU 2017-07 should be applied retrospectively for the income statement presentation of net periodic pension cost and net periodic postretirement benefit cost and prospectively, on or after the effective date, for the capitalization of the service cost component of net periodic pension cost and net periodic postretirement benefit cost. On July 1, 2018, the Company retrospectively adopted ASU 2017-07 and reclassified prior-year amounts using a practical expedient that permits the usage of amounts previously disclosed in the retirement benefits note. As a result, $5,204 and $4,138 of expense was reclassified from cost of sales and selling, general and administrative expenses, respectively, to other (income), net for the prior-year quarter. Expense of $19,409 and $12,950 was reclassified from cost of sales and selling, general and administrative expenses, respectively, to other (income), net for the first nine months of fiscal 2018. In October 2016, the FASB issued ASU 2016-16, "Intra-Entity Transfers of Assets Other Than Inventory." ASU 2016-16 provides that an entity should recognize the income tax consequences of an intra-entity transfer of an asset other than inventory when the transfer occurs. Consequently, the amendments in ASU 2016-16 eliminate the exception for an intra-entity transfer of an asset other than inventory. The Company adopted ASU 2016-16 on July 1, 2018 and recorded a cumulative effect adjustment of approximately $19 million to reduce retained earnings. In August 2016, the FASB issued ASU 2016-15, "Classification of Certain Cash Receipts and Cash Payments." ASU 2016-15 provides specific guidance on several cash flow classification issues to reduce diversity in practice in how certain transactions are classified within the statement of cash flows. On July 1, 2018, the Company adopted ASU 2016-15 and retrospectively adjusted its Statement of Cash Flows. These retrospective adjustments were not material. In June 2016, the FASB issued ASU 2016-13, "Measurement of Credit Losses on Financial Instruments." ASU 2016-13 requires a financial asset (or a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ASU 2016-13 is effective for fiscal years, and interim periods within those years, beginning after December 15, 2019. Early adoption is permitted. The Company has not yet determined the effect that ASU 2016-13 will have on its financial statements. In February 2016, the FASB issued ASU 2016-02, "Leases." ASU 2016-02 requires lessees to put most leases with terms greater than 12 months on their balance sheet by recognizing a liability to make lease payments and an asset representing their right to use the asset during the lease term. For leases with a term of 12 months or less, a lessee is permitted to make an accounting policy election, by class of underlying asset, not to recognize the corresponding assets and lease liabilities. Lessee recognition, measurement, and presentation of expenses and cash flows will not change significantly from existing guidance and lessor accounting is largely unchanged. ASU 2016-02 also changes the definition of a lease and requires qualitative and quantitative disclosures that provide information about the amount, timing, and uncertainty of cash flows arising from leases. ASU 2016-02 is effective for fiscal years, and interim periods within those years, beginning after December 15, 2018. Early adoption is permitted. Adoption of this ASU is planned for the beginning of the first quarter of fiscal 2020. The Company has developed a project plan to guide the implementation of ASU 2016-02. In addition, the Company is identifying and implementing appropriate changes to its business processes and controls to support the accounting and disclosure requirements under the new guidance. The Company continues to evaluate the impact that the adoption of this standard will have on the financial statements and expects to recognize a right-of-use asset and lease liability for its operating leases in the Consolidated Balance Sheet. In January 2016, the FASB issued ASU 2016-01, "Recognition and Measurement of Financial Assets and Liabilities." ASU 2016-01 requires equity investments (excluding equity method investments and investments that are consolidated) to be measured at fair value with changes in fair value recognized in net income. Equity investments that do not have a readily determinable fair value may be measured at cost, adjusted for impairment and observable price changes. ASU 2016-01 also simplifies the impairment assessment of equity investments, eliminates the disclosure of the assumptions used to estimate the fair value that is required to be disclosed for financial instruments measured at cost on the balance sheet and requires the exit price to be used when measuring fair value of financial instruments for disclosure purposes. Under ASU 2016-01, changes in fair value (resulting from instrument-specific credit risk) are presented separately in other comprehensive income for liabilities measured using the fair value option. Financial assets and liabilities are presented separately by measurement category and type, either on the balance sheet or in the financial statement disclosures. The Company adopted ASU 2016-01 on July 1, 2018 and reclassified approximately $2 million of unrealized gains from accumulated other comprehensive (loss) to retained earnings. In May 2014, the FASB issued ASU 2014-09, “Revenues with Contracts with Customers.”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 The Company adopted ASU 2014-09 on July 1, 2018 using the modified retrospective method and recorded a cumulative effect adjustment to increase retained earnings by approximately $5 million . See Note 3 for further discussion.</t>
  </si>
  <si>
    <t>Revenue recognition</t>
  </si>
  <si>
    <t>Revenue from Contract with Customer [Abstract]</t>
  </si>
  <si>
    <t>Revenue recognition Revenue is derived primarily from the sale of products in a variety of mobile, industrial and aerospace markets. Revenues are recognized when control of the promised goods or services in a contract (i.e., performance obligations) are transferred to the customer. Control is transferred when the customer has the ability to direct the use of and obtain the benefits from the goods or services. A majority of the Company’s revenues are recognized at a point in time when control is transferred to the customer, which is generally at the time of shipment. However, a portion of the Company’s revenues are recognized over time if the customer simultaneously receives control as the Company performs work under a contract, if the customer controls the asset as it is being produced, or if the product being produced for the customer has no alternative use and the Company has a contractual right to payment. For contracts recognized over time, the Company uses the cost-to-cost, efforts expended or units of delivery method depending on the nature of the contract, including length of production time. A contract’s transaction price is allocated to each distinct performance obligation. When there are multiple performance obligations within a contract, the transaction price is allocated to each performance obligation based on its standalone selling price. The primary method used to estimate a standalone selling price is the price observed in standalone sales to customers of the same product or service. Revenue is recognized when the appropriate revenue recognition criteria for the individual performance obligations have been satisfied. The Company considers the contractual consideration payable by the customer and assesses variable consideration that may affect the total transaction price. Variable consideration primarily includes prompt pay discounts, rebates and volume discounts and is included in the estimated transaction price when there is a basis to reasonably estimate the amount, including whether the estimate should be constrained in order to avoid a significant reversal of revenue in a future period. These estimates are based on historical experience, anticipated performance under the terms of the contract and the Company’s best judgment at the time. Payment terms vary by customer and the geographical location of the customer. The time between when revenue is recognized and payment is due is not significant. The Company’s contracts with customers generally do not include significant financing components or noncash consideration. Taxes collected from customers and remitted to governmental authorities are excluded from revenue. Shipping and handling costs are treated as fulfillment costs and are included in cost of sales. The costs to obtain a contract where the amortization period for the related asset is one year or less are expensed as incurred. There is generally no unilateral right to return products. The Company primarily offers an assurance-type standard warranty that the product will conform to certain specifications for a defined period of time or period of usage after delivery. This type of warranty does not represent a separate performance obligation. Disaggregation of revenue Revenue from contracts with customers is disaggregated by technology platforms for the Diversified Industrial Segment, by product platforms for the Aerospace Systems Segment and by geographic location for the total Company. The Diversified Industrial Segment is an aggregation of several business units, which manufacture motion-control and fluid power system components for builders and users of various types of manufacturing, packaging, processing, transportation, agricultural, construction, and military vehicles and equipment. Contracts consist of individual purchase orders for standard product, blanket purchase orders and production contracts. Blanket purchase orders are often associated with individual purchase orders and have terms and conditions which are subject to a master supply or distributor agreement. Individual production contracts, some of which may include multiple performance obligations, are typically for products to be manufactured to the customer's specifications. Revenue in the Diversified Industrial Segment is typically recognized at the time of product shipment, but a portion of revenue may be recognized over time for installation services or in situations where the product being manufactured has no alternative use and the Company has an enforceable right to payment. Diversified Industrial Segment revenues by technology platform: Three Months Ended Nine Months Ended March 31, 2019 March 31, 2019 Motion Systems $ 899,948 $ 2,615,878 Flow and Process Control 1,105,176 3,181,440 Filtration and Engineered Materials 1,030,296 3,008,650 Total $ 3,035,420 $ 8,805,968 The Aerospace Systems Segment produces hydraulic, fuel, pneumatic and electro-mechanical systems and components, which are utilized on virtually every domestic commercial, military and general aviation aircraft and which also perform a vital role in naval vessels and land-based weapon systems. Contracts generally consist of blanket purchase orders and individual long-term production contracts. Blanket purchase orders, which have terms and conditions subject to long-term supply agreements, are typically associated with individual purchase orders. Revenue in the Aerospace Systems Segment is typically recognized at the time of product shipment, but a portion of revenue may be recognized over time in situations where the customer controls the asset as it is being produced or the product being manufactured has no alternative use and the Company has an enforceable right to payment. Aerospace Systems Segment revenues by product platform: Three Months Ended Nine Months Ended March 31, 2019 March 31, 2019 Flight Control Actuation $ 191,664 $ 544,270 Fuel and Inerting 165,642 466,950 Hydraulics 123,416 334,806 Engines 71,779 207,812 Fluid Conveyance 79,299 218,371 Other 20,298 60,680 Total $ 652,098 $ 1,832,889 Total Company revenues by geographic region based on the Company's selling operation's location: Three Months Ended Nine Months Ended March 31, 2019 March 31, 2019 North America $ 2,398,975 $ 6,893,872 Europe 786,123 2,226,983 Asia Pacific 458,122 1,385,736 Latin America 44,298 132,266 Total $ 3,687,518 $ 10,638,857 The majority of revenues from the Aerospace Systems Segment is generated from sales to customers within North America. Contract balances Contract assets and contract liabilities are reported on a contract-by-contract basis. Contract assets reflect revenue recognized and performance obligations satisfied in advance of customer billing. Contract liabilities relate to payments received in advance of the satisfaction of performance under the contract. Payments from customers are received based on the terms established in the contract with the customer. Total contract assets and contract liabilities are as follows: March 31, 2019 Contract assets, current (included within Prepaid expenses and other) $ 25,529 Contract assets, noncurrent (included within Investments and other assets) 2,946 Total contract assets 28,475 Contract liabilities, current (included within Other accrued liabilities) (72,159 ) Contract liabilities, noncurrent (included within Other liabilities) (417 ) Total contract liabilities (72,576 ) Net contract (liabilities) $ (44,101 ) During the nine months ended March 31, 2019 , net contract liabilities increased $6 million from the July 1, 2018 net contract liabilities amount of $38 million . The increase in net contract liabilities was primarily due to advance payments from customers exceeding revenue recognized during the period. During the nine months ended March 31, 2019 , approximately $35 million of revenue was recognized that was included in the contract liabilities at July 1, 2018. Remaining performance obligations The Company’s backlog represents written firm orders from a customer to deliver products and, in the case of blanket purchase orders, only includes the portion of the order for which a schedule or release has been agreed to with the customer. The Company believes its backlog represents its unsatisfied or partially unsatisfied performance obligations. Backlog at March 31, 2019 was $4,241 million , of which approximately 90 percent is expected to be recognized as revenue within the next 12 months and the balance thereafter. Adoption of ASU 2014-09 On July 1, 2018, the Company adopted ASU 2014-09 using the modified retrospective approach. The provisions of ASU 2014-09 were applied only to contracts that were not completed as of July 1, 2018. Comparative prior-period financial information has not been restated and continues to be reported under the accounting standards in effect for the comparative prior-year period. The cumulative effect of the changes made to the Company’s Consolidated Balance Sheet as of July 1, 2018 related to the adoption of ASU 2014-09 is as follows: Balance as of Cumulative Effect Balance as of June 30, 2018 of Adjustments July 1, 2018 Assets: Trade accounts receivable, net $ 2,145,517 $ (11 ) $ 2,145,506 Inventories 1,621,304 23,205 1,644,509 Prepaid expenses and other 134,886 14,575 149,461 Investments and other assets 801,049 2,020 803,069 Liabilities: Other accrued liabilities $ 502,333 $ 28,288 $ 530,621 Other liabilities 526,089 5,160 531,249 Deferred income taxes 234,858 1,560 236,418 Equity: Retained earnings $ 11,625,975 $ 4,781 $ 11,630,756 The adoption of ASU 2014-09 had an immaterial impact on the Company’s net sales, results of operations and financial position for the three and nine months ended March 31, 2019 .</t>
  </si>
  <si>
    <t>Earnings per share</t>
  </si>
  <si>
    <t>Earnings Per Share [Abstract]</t>
  </si>
  <si>
    <t>Earnings per share The following table presents a reconciliation of the numerator and denominator of basic and diluted earnings per share for the three and nine months ended March 31, 2019 and 2018 . Three Months Ended Nine Months Ended March 31, March 31, 2019 2018 2019 2018 Numerator: Net income attributable to common shareholders $ 411,248 $ 365,989 $ 1,098,696 $ 707,545 Denominator: Basic - weighted average common shares 128,706,137 133,032,431 130,476,355 133,107,321 Increase in weighted average common shares from dilutive effect of equity-based awards 2,178,831 2,735,849 2,022,021 2,554,064 Diluted - weighted average common shares, assuming exercise of equity-based awards 130,884,968 135,768,280 132,498,376 135,661,385 Basic earnings per share $ 3.20 $ 2.75 $ 8.42 $ 5.32 Diluted earnings per share $ 3.14 $ 2.70 $ 8.29 $ 5.22 For the three months ended March 31, 2019 and 2018 , 833,239 and 197,560 common shares subject to equity-based awards, respectively, were excluded from the computation of diluted earnings per share because the effect of their exercise would be anti-dilutive. For the nine months ended March 31, 2019 and 2018 , 925,721 and 471,008 common shares subject to equity-based awards, respectively, were excluded from the computation of diluted earnings per share because the effect of their exercise would be anti-dilutive.</t>
  </si>
  <si>
    <t>Share repurchase program</t>
  </si>
  <si>
    <t>Equity [Abstract]</t>
  </si>
  <si>
    <t>Share repurchase program The Company has a program to repurchase its common shares. On October 22, 2014, the Board of Directors of the Company approved an increase in the overall number of shares authorized for repurchase under the program so that, beginning on such date, the aggregate number of shares authorized for repurchase was 35 million . There is no limitation on the number of shares that can be repurchased in a fiscal year. There is no expiration date for this program. Repurchases may be funded primarily from operating cash flows and commercial paper borrowings and the shares are initially held as treasury shares. During the three months ended March 31, 2019 , the Company repurchased 1,161,937 shares at an average price, including commissions, of $172.13 per share. During the nine months ended March 31, 2019 , the Company repurchased 4,464,390 shares at an average price, including commissions, of $168.00 per share.</t>
  </si>
  <si>
    <t>Receivables [Abstract]</t>
  </si>
  <si>
    <t>Trade accounts receivable, net Trade accounts receivable are initially recorded at their net collectible amount and are generally recorded at the time the revenue from the sales transaction is recorded. Receivables are written off to bad debt primarily when, in the judgment of the Company, the receivable is deemed to be uncollectible due to the insolvency of the debtor. Allowance for doubtful accounts was $8,554 and $9,672 at March 31, 2019 and June 30, 2018 , respectively. Non-trade and notes receivable The non-trade and notes receivable caption in the Consolidated Balance Sheet is comprised of the following components: March 31, June 30, Notes receivable $ 154,894 $ 149,254 Accounts receivable, other 162,518 179,145 Total $ 317,412 $ 328,399</t>
  </si>
  <si>
    <t>Inventory, Net [Abstract]</t>
  </si>
  <si>
    <t>Inventories The inventories caption in the Consolidated Balance Sheet is comprised of the following components: March 31, June 30, Finished products $ 696,255 $ 673,323 Work in process 869,654 765,835 Raw materials 190,082 182,146 Total $ 1,755,991 $ 1,621,304</t>
  </si>
  <si>
    <t>Business realignment charges</t>
  </si>
  <si>
    <t>Restructuring and Related Activities [Abstract]</t>
  </si>
  <si>
    <t>Business realignment charges The Company incurred business realignment charges and acquisition integration costs in fiscal 2019 and fiscal 2018 . The acquisition integration costs relate to the fiscal 2017 acquisition of CLARCOR, Inc. Business realignment charges and acquisition integration costs presented in the Business Segment Information are as follows: Three Months Ended Nine Months Ended March 31, March 31, 2019 2018 2019 2018 Diversified Industrial $ 4,599 $ 15,643 $ 20,539 $ 53,590 Aerospace Systems — 1,815 — 3,270 Other expense — — 275 — Work force reductions in connection with such business realignment charges and acquisition integration costs in the Business Segment Information are as follows: Three Months Ended Nine Months Ended March 31, March 31, 2019 2018 2019 2018 Diversified Industrial 144 110 509 1,375 Aerospace Systems — 65 — 121 The business realignment charges primarily consist of severance costs related to actions taken under the Company's simplification initiative aimed at reducing organizational and process complexity, as well as plant closures, with the majority of the charges incurred in Europe and North America. The Company believes the realignment actions will positively impact future results of operations but will not have a material effect on liquidity and sources and uses of capital. The business realignment charges and acquisition integration costs are presented in the Consolidated Statement of Income as follows: Three Months Ended Nine Months Ended March 31, March 31, 2019 2018 2019 2018 Cost of sales $ 2,804 $ 9,511 $ 10,872 $ 32,283 Selling, general and administrative expenses 1,795 7,723 9,667 24,353 Other (income), net — 224 275 224 As of March 31, 2019 , approximately $12 million in severance payments had been made relating to business realignment charges and acquisition integration charges incurred during fiscal 2019 , the remainder of which are expected to be paid by March 31, 2020 . Severance payments relating to prior-year business realignment and acquisition integration actions are being made as required. Remaining severance payments related to current-year and prior-year business realignment actions of approximately $11 million are primarily reflected within the other accrued liabilities caption in the Consolidated Balance Sheet. Additional charges may be recognized in future periods related to the business realignment and acquisition integration actions described above, the timing and amount of which are not known at this time.</t>
  </si>
  <si>
    <t>Equity</t>
  </si>
  <si>
    <t xml:space="preserve">Equity Changes in equity for the three months ended March 31, 2019 and 2018 are as follows: Common Stock Additional Capital Retained Earnings Accumulated Other Comprehensive (Loss) Treasury Shares Noncontrolling Interests Total Equity Balance at December 31, 2018 $ 90,523 $ 521,854 $ 12,114,448 $ (1,795,497 ) $ (5,116,119 ) $ 5,957 $ 5,821,166 Net income 411,248 133 411,381 Other comprehensive income 66,582 44 66,626 Dividends paid ($0.76 per share) (98,484 ) (64 ) (98,548 ) Stock incentive plan activity 7,289 8,134 15,423 Shares purchased at cost (200,000 ) (200,000 ) Balance at March 31, 2019 $ 90,523 $ 529,143 $ 12,427,212 $ (1,728,915 ) $ (5,307,985 ) $ 6,070 $ 6,016,048 Common Stock Additional Capital Retained Earnings Accumulated Other Comprehensive (Loss) Treasury Shares Noncontrolling Interests Total Equity Balance at December 31, 2017 $ 90,523 $ 534,003 $ 11,095,717 $ (1,767,728 ) $ (4,439,114 ) $ 5,809 $ 5,519,210 Net income 365,989 141 366,130 Other comprehensive income 118,690 95 118,785 Dividends paid ($0.66 per share) (88,030 ) (115 ) (88,145 ) Stock incentive plan activity (5,806 ) 16,109 10,303 Shares purchased at cost (50,000 ) (50,000 ) Balance at March 31, 2018 $ 90,523 $ 528,197 $ 11,373,676 $ (1,649,038 ) $ (4,473,005 ) $ 5,930 $ 5,876,283 Changes in equity for the nine months ended March 31, 2019 and 2018 are as follows: Common Stock Additional Capital Retained Earnings Accumulated Other Comprehensive (Loss) Treasury Shares Noncontrolling Interests Total Equity Balance at June 30, 2018 $ 90,523 $ 496,592 $ 11,625,975 $ (1,763,086 ) $ (4,590,138 ) $ 5,627 $ 5,865,493 Impact of adoption of accounting standards 1,483 (1,734 ) (251 ) Net income 1,098,696 497 1,099,193 Other comprehensive income 35,905 10 35,915 Dividends paid ($2.28 per share) (298,942 ) (64 ) (299,006 ) Stock incentive plan activity 32,551 32,153 64,704 Shares purchased at cost (750,000 ) (750,000 ) Balance at March 31, 2019 $ 90,523 $ 529,143 $ 12,427,212 $ (1,728,915 ) $ (5,307,985 ) $ 6,070 $ 6,016,048 Common Stock Additional Capital Retained Earnings Accumulated Other Comprehensive (Loss) Treasury Shares Noncontrolling Interests Total Equity Balance at June 30, 2017 $ 90,523 $ 543,879 $ 10,930,348 $ (1,924,204 ) $ (4,378,897 ) $ 5,697 $ 5,267,346 Net income 707,545 442 707,987 Other comprehensive income (loss) 275,166 (64 ) 275,102 Dividends paid ($1.98 per share) (264,217 ) (115 ) (264,332 ) Stock incentive plan activity (15,682 ) 55,892 40,210 Acquisition activity (30 ) (30 ) Shares purchased at cost (150,000 ) (150,000 ) Balance at March 31, 2018 $ 90,523 $ 528,197 $ 11,373,676 $ (1,649,038 ) $ (4,473,005 ) $ 5,930 $ 5,876,283 Changes in accumulated other comprehensive (loss) in shareholders' equity by component for the nine months ended March 31, 2019 and 2018 are as follows: Foreign Currency Translation Adjustment and Other Retirement Benefit Plans Total Balance at June 30, 2018 $ (943,477 ) $ (819,609 ) $ (1,763,086 ) Impact of adoption of ASU 2016-01 (1,734 ) — (1,734 ) Other comprehensive loss before reclassifications (39,887 ) — (39,887 ) Amounts reclassified from accumulated other comprehensive (loss) 3,578 72,214 75,792 Balance at March 31, 2019 $ (981,520 ) $ (747,395 ) $ (1,728,915 ) Foreign Currency Translation Adjustment and Other Retirement Benefit Plans Total Balance at June 30, 2017 $ (925,342 ) $ (998,862 ) $ (1,924,204 ) Other comprehensive income before reclassifications 194,900 — 194,900 Amounts reclassified from accumulated other comprehensive (loss) — 80,266 80,266 Balance at March 31, 2018 $ (730,442 ) $ (918,596 ) $ (1,649,038 ) Significant reclassifications out of accumulated other comprehensive (loss) in shareholders' equity for the three and nine months ended March 31, 2019 and 2018 are as follows: Details about Accumulated Other Comprehensive (Loss) Components Income (Expense) Reclassified from Accumulated Other Comprehensive (Loss) Consolidated Statement of Income Classification Three Months Ended Nine Months Ended March 31, 2019 March 31, 2019 Retirement benefit plans Amortization of prior service cost and initial net obligation $ (1,639 ) $ (4,932 ) Other (income), net Recognized actuarial loss (29,763 ) (89,756 ) Other (income), net Total before tax (31,402 ) (94,688 ) Tax benefit 7,588 22,474 Net of tax $ (23,814 ) $ (72,214 ) Details about Accumulated Other Comprehensive (Loss) Components Income (Expense) Reclassified from Accumulated Other Comprehensive (Loss) Consolidated Statement of Income Classification Three Months Ended Nine Months Ended March 31, 2018 March 31, 2018 Retirement benefit plans Amortization of prior service cost and initial net obligation $ (1,608 ) $ (5,291 ) Other (income), net Recognized actuarial loss (35,606 ) (110,566 ) Other (income), net Total before tax (37,214 ) (115,857 ) Tax benefit 11,996 35,591 Net of tax $ (25,218 ) $ (80,266 ) </t>
  </si>
  <si>
    <t>Goodwill and intangible assets</t>
  </si>
  <si>
    <t>Goodwill and Intangible Assets Disclosure [Abstract]</t>
  </si>
  <si>
    <t>Goodwill and intangible assets The changes in the carrying amount of goodwill for the nine months ended March 31, 2019 are as follows: Diversified Industrial Segment Aerospace Systems Segment Total Balance at June 30, 2018 $ 5,405,771 $ 98,649 $ 5,504,420 Acquisition 2,940 — 2,940 Foreign currency translation and other (47,382 ) (13 ) (47,395 ) Balance at March 31, 2019 $ 5,361,329 $ 98,636 $ 5,459,965 The acquisition line represents the goodwill allocation during the measurement period subsequent to the applicable acquisition date. Intangible assets are amortized on the straight-line method over their legal or estimated useful lives. The following summarizes the gross carrying value and accumulated amortization for each major category of intangible assets: March 31, 2019 June 30, 2018 Gross Carrying Amount Accumulated Amortization Gross Carrying Amount Accumulated Amortization Patents $ 261,214 $ 126,495 $ 265,423 $ 117,440 Trademarks 542,643 245,339 546,905 227,580 Customer lists and other 2,440,856 1,038,446 2,482,079 933,867 Total $ 3,244,713 $ 1,410,280 $ 3,294,407 $ 1,278,887 Total intangible amortization expense for the nine months ended March 31, 2019 was $156,527 . The estimated amortization expense for the five years ending June 30, 2019 through 2023 is $196,201 , $185,541 , $180,945 , $175,094 and $167,601 , respectively. Intangible assets are evaluated for impairment whenever events or circumstances indicate that the undiscounted net cash flows to be generated by their use over their expected useful lives and eventual disposition may be less than their net carrying value. No material intangible asset impairments occurred during the nine months ended March 31, 2019 .</t>
  </si>
  <si>
    <t>Retirement benefits</t>
  </si>
  <si>
    <t>Retirement Benefits [Abstract]</t>
  </si>
  <si>
    <t>Retirement benefits Net pension benefit cost recognized included the following components: Three Months Ended Nine Months Ended March 31, March 31, 2019 2018 2019 2018 Service cost $ 19,126 $ 20,711 $ 57,618 $ 62,011 Interest cost 40,124 36,027 120,541 107,851 Expected return on plan assets (62,844 ) (64,437 ) (188,422 ) (192,963 ) Amortization of prior service cost 1,665 1,575 4,990 5,190 Amortization of net actuarial loss 29,988 36,278 89,973 110,428 Amortization of initial net obligation 4 4 13 14 Net pension benefit cost $ 28,063 $ 30,158 $ 84,713 $ 92,531 During the three months ended March 31, 2019 and 2018 , the Company recognized $114 and $(100) , respectively, in expense (income) related to other postretirement benefits. During the nine months ended March 31, 2019 and 2018 , the Company recognized $1,395 and $2,080 , respectively, in expense related to other postretirement benefits. Components of net pension benefit cost and other postretirement benefit cost, other than service cost, are included in other (income), net in the Consolidated Statement of Income. In September 2018, the Company made a discretionary $200 million cash contribution to its domestic qualified defined benefit plan.</t>
  </si>
  <si>
    <t>Income Tax Disclosure [Abstract]</t>
  </si>
  <si>
    <t>Income taxes On December 22, 2017, the TCJ Act was enacted into law. The TCJ Act significantly reforms the Internal Revenue Code of 1986, as amended, by among other things, establishing a flat corporate income tax rate of 21 percent and creating a territorial tax system (with a one-time transition tax imposed on previously undistributed foreign earnings and profits). The Securities and Exchange Commission staff issued Staff Accounting Bulletin (SAB) 118, which provided guidance on accounting for the tax effects of the TCJ Act. SAB 118 provided a measurement period that should not extend beyond one year from the TCJ Act's enactment date for companies to complete the applicable accounting under Topic 740. In accordance with SAB 118, and based on the information available, the Company recorded additional tax expense of $14,485 related to the estimated one-time transition tax during the three months ended December 31, 2018. This adjustment is a result of the Company's analysis of related proposed regulations that were issued subsequent to the recording of the previous provisional amount. The Company considers its provisional accounting for the effects of the TCJ Act, which includes the remeasurement of deferred tax balances and related valuation allowances, the one-time transition tax and the repatriation of undistributed foreign earnings, as being complete and as meeting the recognition guidance under Topic 740. During the period ended September 30, 2018, the Company made the accounting policy election to treat taxes related to Global Intangible Low-Taxed Income as a current period expense when incurred. The Company and its subsidiaries file income tax returns in the United States and in various foreign jurisdictions. In the normal course of business, the Company is subject to examination by taxing authorities throughout the world. The Company is open to assessment of its federal income tax returns by the U.S. Internal Revenue Service for fiscal years after 2011, and its state and local returns for fiscal years after 2012. The Company is also open to assessment for foreign jurisdictions for fiscal years after 2009. Unrecognized tax benefits reflect the difference between positions taken or expected to be taken on income tax returns and the amounts reflected in the financial statements. As of March 31, 2019 , the Company had gross unrecognized tax benefits of $140,327 , all of which, if recognized, would affect the effective tax rate. The accrued interest related to the gross unrecognized tax benefits, excluded from the amounts above, is $23,342 . It is reasonably possible that within the next 12 months the amount of gross unrecognized tax benefits could be reduced by up to approximately $100,000 as a result of the revaluation of existing uncertain tax positions arising from developments in the examination process or the closure of tax statutes. Any increase in the amount of gross unrecognized tax benefits within the next 12 months is expected to be insignificant.</t>
  </si>
  <si>
    <t>Financial instruments</t>
  </si>
  <si>
    <t>Fair Value Disclosures [Abstract]</t>
  </si>
  <si>
    <t>Financial instruments The Company’s financial instruments consist primarily of cash and cash equivalents, marketable securities and other investments, accounts receivable and long-term investments as well as obligations under accounts payable, trade, notes payable and long-term debt. Due to their short-term nature, the carrying values for cash and cash equivalents, accounts receivable, accounts payable, trade and notes payable approximate fair value. Marketable securities and other investments include deposits, equity investments and available-for-sale debt securities. Deposits are recorded at cost, and equity investments and available-for-sale debt securities are recorded at fair value. Changes in fair value related to available-for-sale debt securities are recorded in accumulated other comprehensive (loss). Upon the adoption of ASU 2016-01 on July 1, 2018, changes in fair value of equity investments are recognized in net income. Prior to the adoption of ASU 2016-01, these changes in fair value were recognized in accumulated other comprehensive (loss). Gross unrealized gains and losses related to both equity investments and available-for-sale debt securities were not material as of March 31, 2019 and June 30, 2018 . There were no facts or circumstances that indicated the unrealized losses were other than temporary. There were no investments in available-for-sale debt securities at March 31, 2019 . The contractual maturities of available-for-sale debt securities were predominantly one to three years at June 30, 2018 . Actual maturities of available-for-sale debt securities may differ from their contractual maturities as the Company has the ability to liquidate the available-for-sale debt securities after giving appropriate notice to the issuer. The carrying value of long-term debt and estimated fair value of long-term debt are as follows: March 31, June 30, Carrying value of long-term debt $ 4,322,963 $ 4,460,402 Estimated fair value of long-term debt 4,524,008 4,548,796 The fair value of long-term debt is classified within level 2 of the fair value hierarchy. The Company utilizes derivative and non-derivative financial instruments, including forward exchange contracts, costless collar contracts, cross-currency swap contracts and certain foreign denominated debt designated as net investment hedges, to manage foreign currency transaction and translation risk. The derivative financial instrument contracts are with major investment grade financial institutions and the Company does not anticipate any material non-performance by any of the counterparties. The Company does not hold or issue derivative financial instruments for trading purposes. The Company’s € 700 million aggregate principal amount of Senior Notes due 2025 have been designated as a hedge of the Company’s net investment in certain foreign subsidiaries. The translation of the Senior Notes due 2025 into U.S. dollars is recorded in accumulated other comprehensive (loss) and remains there until the underlying net investment is sold or substantially liquidated. Derivative financial instruments are recognized on the Consolidated Balance Sheet as either assets or liabilities and are measured at fair value. The location and fair value of derivative financial instruments reported in the Consolidated Balance Sheet are as follows: Balance Sheet Caption March 31, June 30, Net investment hedges Cross-currency swap contracts Other assets $ 25,396 $ 7,614 Cash flow hedges Forward exchange contracts Non-trade and notes receivable 11,621 5,564 Forward exchange contracts Other accrued liabilities 4,942 5,079 Costless collar contracts Non-trade and notes receivable 1,467 932 Costless collar contracts Other accrued liabilities 2,906 236 The cross-currency swap, forward exchange contracts and costless collar contracts are reflected on a gross basis in the Consolidated Balance Sheet. The Company has not entered into any master netting arrangements. Gains or losses on derivatives that are not hedges are adjusted to fair value through the cost of sales caption in the Consolidated Statement of Income. Gains or losses on derivatives that are hedges are adjusted to fair value through accumulated other comprehensive (loss) in the Consolidated Balance Sheet until the hedged item is recognized in earnings. The cross-currency swap contracts have been designated as hedging instruments. The forward exchange and costless collar contracts have not been designated as hedging instruments and are considered to be economic hedges of forecasted transactions. Net unrealized gains of $14 million related to forward exchange contracts were recorded in the Consolidated Statement of Income for the three months ended March 31, 2019 . All other gains or losses on derivative financial instruments that were recorded in the Consolidated Statement of Income for the three and nine months ended March 31, 2019 and 2018 were not material. Gains (losses) on derivative and non-derivative financial instruments that were recorded in accumulated other comprehensive (loss) in the Consolidated Balance Sheet are as follows: Three Months Ended Nine Months Ended March 31, March 31, 2019 2018 2019 2018 Cross-currency swap contracts $ 6,748 $ (13,374 ) $ 14,367 $ (22,672 ) Foreign denominated debt 13,287 (15,423 ) 24,558 (43,150 ) There was no ineffectiveness of the cross-currency swap contracts or foreign denominated debt, nor was any portion of these financial instruments excluded from the effectiveness testing, during the nine months ended March 31, 2019 and 2018 . A summary of financial assets and liabilities that were measured at fair value on a recurring basis at March 31, 2019 and June 30, 2018 are as follows: Quoted Prices Significant Other Significant Fair In Active Observable Unobservable Value at Markets Inputs Inputs March 31, 2019 (Level 1) (Level 2) (Level 3) Assets: Equity securities $ 14,388 $ 14,388 $ — $ — Derivatives 38,484 — 38,484 — Investments measured at net asset value 9,601 Liabilities: Derivatives 7,848 — 7,848 — Quoted Prices Significant Other Significant Fair In Active Observable Unobservable Value at Markets Inputs Inputs June 30, 2018 (Level 1) (Level 2) (Level 3) Assets: Equity securities $ 2,956 $ 2,956 $ — $ — Corporate bonds 5,331 5,331 — — Asset-backed and mortgage-backed securities 3,911 — 3,911 — Derivatives 14,110 — 14,110 — Investments measured at net asset value 7,208 Liabilities: Derivatives 5,315 — 5,315 — The fair values of the equity securities, corporate bonds and asset-backed and mortgage-backed securities are determined using the closing market price reported in the active market in which the fund is traded or the market price for similar assets that are traded in an active market. Derivatives consist of forward exchange, costless collar and cross-currency swap contracts, the fair values of which are calculated using market observable inputs including both spot and forward prices for the same underlying currencies. The calculation of fair value of the cross-currency swap contracts also utilizes a present value cash flow model that has been adjusted to reflect the credit risk of either the Company or the counterparty. Investments measured at net asset value primarily consist of investments in fixed income mutual funds, which are measured at fair value using the net asset value per share practical expedient. These investments have not been categorized in the fair value hierarchy. The Company has the ability to liquidate these investments after giving appropriate notice to the issuer. The primary investment objective for all investments is the preservation of principal and liquidity while earning income. There are no other financial assets or financial liabilities that are marked to market on a recurring basis. Fair values are transferred between levels of the fair value hierarchy when facts and circumstances indicate that a change in the method of estimating the fair value of a financial asset or financial liability is warranted.</t>
  </si>
  <si>
    <t>New accounting pronouncements (Policies)</t>
  </si>
  <si>
    <t>Remaining performance obligations The Company’s backlog represents written firm orders from a customer to deliver products and, in the case of blanket purchase orders, only includes the portion of the order for which a schedule or release has been agreed to with the customer. The Company believes its backlog represents its unsatisfied or partially unsatisfied performance obligations. Revenue is derived primarily from the sale of products in a variety of mobile, industrial and aerospace markets. Revenues are recognized when control of the promised goods or services in a contract (i.e., performance obligations) are transferred to the customer. Control is transferred when the customer has the ability to direct the use of and obtain the benefits from the goods or services. A majority of the Company’s revenues are recognized at a point in time when control is transferred to the customer, which is generally at the time of shipment. However, a portion of the Company’s revenues are recognized over time if the customer simultaneously receives control as the Company performs work under a contract, if the customer controls the asset as it is being produced, or if the product being produced for the customer has no alternative use and the Company has a contractual right to payment. For contracts recognized over time, the Company uses the cost-to-cost, efforts expended or units of delivery method depending on the nature of the contract, including length of production time. A contract’s transaction price is allocated to each distinct performance obligation. When there are multiple performance obligations within a contract, the transaction price is allocated to each performance obligation based on its standalone selling price. The primary method used to estimate a standalone selling price is the price observed in standalone sales to customers of the same product or service. Revenue is recognized when the appropriate revenue recognition criteria for the individual performance obligations have been satisfied. The Company considers the contractual consideration payable by the customer and assesses variable consideration that may affect the total transaction price. Variable consideration primarily includes prompt pay discounts, rebates and volume discounts and is included in the estimated transaction price when there is a basis to reasonably estimate the amount, including whether the estimate should be constrained in order to avoid a significant reversal of revenue in a future period. These estimates are based on historical experience, anticipated performance under the terms of the contract and the Company’s best judgment at the time. Payment terms vary by customer and the geographical location of the customer. The time between when revenue is recognized and payment is due is not significant. The Company’s contracts with customers generally do not include significant financing components or noncash consideration. Taxes collected from customers and remitted to governmental authorities are excluded from revenue. Shipping and handling costs are treated as fulfillment costs and are included in cost of sales. The costs to obtain a contract where the amortization period for the related asset is one year or less are expensed as incurred. There is generally no unilateral right to return products. The Company primarily offers an assurance-type standard warranty that the product will conform to certain specifications for a defined period of time or period of usage after delivery. This type of warranty does not represent a separate performance obligation. Disaggregation of revenue Revenue from contracts with customers is disaggregated by technology platforms for the Diversified Industrial Segment, by product platforms for the Aerospace Systems Segment and by geographic location for the total Company. The Diversified Industrial Segment is an aggregation of several business units, which manufacture motion-control and fluid power system components for builders and users of various types of manufacturing, packaging, processing, transportation, agricultural, construction, and military vehicles and equipment. Contracts consist of individual purchase orders for standard product, blanket purchase orders and production contracts. Blanket purchase orders are often associated with individual purchase orders and have terms and conditions which are subject to a master supply or distributor agreement. Individual production contracts, some of which may include multiple performance obligations, are typically for products to be manufactured to the customer's specifications. Revenue in the Diversified Industrial Segment is typically recognized at the time of product shipment, but a portion of revenue may be recognized over time for installation services or in situations where the product being manufactured has no alternative use and the Company has an enforceable right to payment. The Aerospace Systems Segment produces hydraulic, fuel, pneumatic and electro-mechanical systems and components, which are utilized on virtually every domestic commercial, military and general aviation aircraft and which also perform a vital role in naval vessels and land-based weapon systems. Contracts generally consist of blanket purchase orders and individual long-term production contracts. Blanket purchase orders, which have terms and conditions subject to long-term supply agreements, are typically associated with individual purchase orders. Revenue in the Aerospace Systems Segment is typically recognized at the time of product shipment, but a portion of revenue may be recognized over time in situations where the customer controls the asset as it is being produced or the product being manufactured has no alternative use and the Company has an enforceable right to payment. Contract balances Contract assets and contract liabilities are reported on a contract-by-contract basis. Contract assets reflect revenue recognized and performance obligations satisfied in advance of customer billing. Contract liabilities relate to payments received in advance of the satisfaction of performance under the contract. Payments from customers are received based on the terms established in the contract with the customer.</t>
  </si>
  <si>
    <t>Business Segment Information (Tables)</t>
  </si>
  <si>
    <t>Schedule of segment reporting information</t>
  </si>
  <si>
    <t xml:space="preserve"> Three Months Ended Nine Months Ended March 31, March 31, 2019 2018 2019 2018 Net sales Diversified Industrial: North America $ 1,750,554 $ 1,761,845 $ 5,063,657 $ 4,921,952 International 1,284,866 1,389,332 3,742,311 3,883,675 Aerospace Systems 652,098 598,414 1,832,889 1,679,288 Total net sales $ 3,687,518 $ 3,749,591 $ 10,638,857 $ 10,484,915 Segment operating income Diversified Industrial: North America $ 287,526 $ 280,694 $ 820,411 $ 762,528 International 208,707 205,251 603,886 561,848 Aerospace Systems 134,789 106,653 366,107 271,235 Total segment operating income 631,022 592,598 1,790,404 1,595,611 Corporate general and administrative expenses 32,802 54,138 147,017 142,430 Income before interest expense and other expense 598,220 538,460 1,643,387 1,453,181 Interest expense 48,209 54,145 140,066 160,833 Other expense 20,811 14,488 83,244 87,998 Income before income taxes $ 529,200 $ 469,827 $ 1,420,077 $ 1,204,350</t>
  </si>
  <si>
    <t>Revenue recognition (Tables)</t>
  </si>
  <si>
    <t>Disaggregation of revenue</t>
  </si>
  <si>
    <t>Aerospace Systems Segment revenues by product platform: Three Months Ended Nine Months Ended March 31, 2019 March 31, 2019 Flight Control Actuation $ 191,664 $ 544,270 Fuel and Inerting 165,642 466,950 Hydraulics 123,416 334,806 Engines 71,779 207,812 Fluid Conveyance 79,299 218,371 Other 20,298 60,680 Total $ 652,098 $ 1,832,889 Total Company revenues by geographic region based on the Company's selling operation's location: Three Months Ended Nine Months Ended March 31, 2019 March 31, 2019 North America $ 2,398,975 $ 6,893,872 Europe 786,123 2,226,983 Asia Pacific 458,122 1,385,736 Latin America 44,298 132,266 Total $ 3,687,518 $ 10,638,857 Diversified Industrial Segment revenues by technology platform: Three Months Ended Nine Months Ended March 31, 2019 March 31, 2019 Motion Systems $ 899,948 $ 2,615,878 Flow and Process Control 1,105,176 3,181,440 Filtration and Engineered Materials 1,030,296 3,008,650 Total $ 3,035,420 $ 8,805,968</t>
  </si>
  <si>
    <t>Contract assets and liabilities</t>
  </si>
  <si>
    <t>Total contract assets and contract liabilities are as follows: March 31, 2019 Contract assets, current (included within Prepaid expenses and other) $ 25,529 Contract assets, noncurrent (included within Investments and other assets) 2,946 Total contract assets 28,475 Contract liabilities, current (included within Other accrued liabilities) (72,159 ) Contract liabilities, noncurrent (included within Other liabilities) (417 ) Total contract liabilities (72,576 ) Net contract (liabilities) $ (44,101 )</t>
  </si>
  <si>
    <t>Cumulative effect of changes</t>
  </si>
  <si>
    <t>The cumulative effect of the changes made to the Company’s Consolidated Balance Sheet as of July 1, 2018 related to the adoption of ASU 2014-09 is as follows: Balance as of Cumulative Effect Balance as of June 30, 2018 of Adjustments July 1, 2018 Assets: Trade accounts receivable, net $ 2,145,517 $ (11 ) $ 2,145,506 Inventories 1,621,304 23,205 1,644,509 Prepaid expenses and other 134,886 14,575 149,461 Investments and other assets 801,049 2,020 803,069 Liabilities: Other accrued liabilities $ 502,333 $ 28,288 $ 530,621 Other liabilities 526,089 5,160 531,249 Deferred income taxes 234,858 1,560 236,418 Equity: Retained earnings $ 11,625,975 $ 4,781 $ 11,630,756</t>
  </si>
  <si>
    <t>Earnings per share (Tables)</t>
  </si>
  <si>
    <t>Schedule of basic and diluted earnings per share</t>
  </si>
  <si>
    <t>The following table presents a reconciliation of the numerator and denominator of basic and diluted earnings per share for the three and nine months ended March 31, 2019 and 2018 . Three Months Ended Nine Months Ended March 31, March 31, 2019 2018 2019 2018 Numerator: Net income attributable to common shareholders $ 411,248 $ 365,989 $ 1,098,696 $ 707,545 Denominator: Basic - weighted average common shares 128,706,137 133,032,431 130,476,355 133,107,321 Increase in weighted average common shares from dilutive effect of equity-based awards 2,178,831 2,735,849 2,022,021 2,554,064 Diluted - weighted average common shares, assuming exercise of equity-based awards 130,884,968 135,768,280 132,498,376 135,661,385 Basic earnings per share $ 3.20 $ 2.75 $ 8.42 $ 5.32 Diluted earnings per share $ 3.14 $ 2.70 $ 8.29 $ 5.22</t>
  </si>
  <si>
    <t>Non-trade and notes receivable (Tables)</t>
  </si>
  <si>
    <t>Schedule of non-trade and notes receivable</t>
  </si>
  <si>
    <t>The non-trade and notes receivable caption in the Consolidated Balance Sheet is comprised of the following components: March 31, June 30, Notes receivable $ 154,894 $ 149,254 Accounts receivable, other 162,518 179,145 Total $ 317,412 $ 328,399</t>
  </si>
  <si>
    <t>Inventories (Tables)</t>
  </si>
  <si>
    <t>Schedule of inventories</t>
  </si>
  <si>
    <t>The inventories caption in the Consolidated Balance Sheet is comprised of the following components: March 31, June 30, Finished products $ 696,255 $ 673,323 Work in process 869,654 765,835 Raw materials 190,082 182,146 Total $ 1,755,991 $ 1,621,304</t>
  </si>
  <si>
    <t>Business realignment charges (Tables)</t>
  </si>
  <si>
    <t>Schedule of business realignment charges</t>
  </si>
  <si>
    <t>The business realignment charges and acquisition integration costs are presented in the Consolidated Statement of Income as follows: Three Months Ended Nine Months Ended March 31, March 31, 2019 2018 2019 2018 Cost of sales $ 2,804 $ 9,511 $ 10,872 $ 32,283 Selling, general and administrative expenses 1,795 7,723 9,667 24,353 Other (income), net — 224 275 224 Business realignment charges and acquisition integration costs presented in the Business Segment Information are as follows: Three Months Ended Nine Months Ended March 31, March 31, 2019 2018 2019 2018 Diversified Industrial $ 4,599 $ 15,643 $ 20,539 $ 53,590 Aerospace Systems — 1,815 — 3,270 Other expense — — 275 — Work force reductions in connection with such business realignment charges and acquisition integration costs in the Business Segment Information are as follows: Three Months Ended Nine Months Ended March 31, March 31, 2019 2018 2019 2018 Diversified Industrial 144 110 509 1,375 Aerospace Systems — 65 — 121</t>
  </si>
  <si>
    <t>Equity (Tables)</t>
  </si>
  <si>
    <t>Schedule of changes in equity</t>
  </si>
  <si>
    <t>Changes in equity for the three months ended March 31, 2019 and 2018 are as follows: Common Stock Additional Capital Retained Earnings Accumulated Other Comprehensive (Loss) Treasury Shares Noncontrolling Interests Total Equity Balance at December 31, 2018 $ 90,523 $ 521,854 $ 12,114,448 $ (1,795,497 ) $ (5,116,119 ) $ 5,957 $ 5,821,166 Net income 411,248 133 411,381 Other comprehensive income 66,582 44 66,626 Dividends paid ($0.76 per share) (98,484 ) (64 ) (98,548 ) Stock incentive plan activity 7,289 8,134 15,423 Shares purchased at cost (200,000 ) (200,000 ) Balance at March 31, 2019 $ 90,523 $ 529,143 $ 12,427,212 $ (1,728,915 ) $ (5,307,985 ) $ 6,070 $ 6,016,048 Common Stock Additional Capital Retained Earnings Accumulated Other Comprehensive (Loss) Treasury Shares Noncontrolling Interests Total Equity Balance at December 31, 2017 $ 90,523 $ 534,003 $ 11,095,717 $ (1,767,728 ) $ (4,439,114 ) $ 5,809 $ 5,519,210 Net income 365,989 141 366,130 Other comprehensive income 118,690 95 118,785 Dividends paid ($0.66 per share) (88,030 ) (115 ) (88,145 ) Stock incentive plan activity (5,806 ) 16,109 10,303 Shares purchased at cost (50,000 ) (50,000 ) Balance at March 31, 2018 $ 90,523 $ 528,197 $ 11,373,676 $ (1,649,038 ) $ (4,473,005 ) $ 5,930 $ 5,876,283 Changes in equity for the nine months ended March 31, 2019 and 2018 are as follows: Common Stock Additional Capital Retained Earnings Accumulated Other Comprehensive (Loss) Treasury Shares Noncontrolling Interests Total Equity Balance at June 30, 2018 $ 90,523 $ 496,592 $ 11,625,975 $ (1,763,086 ) $ (4,590,138 ) $ 5,627 $ 5,865,493 Impact of adoption of accounting standards 1,483 (1,734 ) (251 ) Net income 1,098,696 497 1,099,193 Other comprehensive income 35,905 10 35,915 Dividends paid ($2.28 per share) (298,942 ) (64 ) (299,006 ) Stock incentive plan activity 32,551 32,153 64,704 Shares purchased at cost (750,000 ) (750,000 ) Balance at March 31, 2019 $ 90,523 $ 529,143 $ 12,427,212 $ (1,728,915 ) $ (5,307,985 ) $ 6,070 $ 6,016,048 Common Stock Additional Capital Retained Earnings Accumulated Other Comprehensive (Loss) Treasury Shares Noncontrolling Interests Total Equity Balance at June 30, 2017 $ 90,523 $ 543,879 $ 10,930,348 $ (1,924,204 ) $ (4,378,897 ) $ 5,697 $ 5,267,346 Net income 707,545 442 707,987 Other comprehensive income (loss) 275,166 (64 ) 275,102 Dividends paid ($1.98 per share) (264,217 ) (115 ) (264,332 ) Stock incentive plan activity (15,682 ) 55,892 40,210 Acquisition activity (30 ) (30 ) Shares purchased at cost (150,000 ) (150,000 ) Balance at March 31, 2018 $ 90,523 $ 528,197 $ 11,373,676 $ (1,649,038 ) $ (4,473,005 ) $ 5,930 $ 5,876,283</t>
  </si>
  <si>
    <t>Schedule of changes in accumulated other comprehensive income (loss) in shareholders' equity by component</t>
  </si>
  <si>
    <t>Changes in accumulated other comprehensive (loss) in shareholders' equity by component for the nine months ended March 31, 2019 and 2018 are as follows: Foreign Currency Translation Adjustment and Other Retirement Benefit Plans Total Balance at June 30, 2018 $ (943,477 ) $ (819,609 ) $ (1,763,086 ) Impact of adoption of ASU 2016-01 (1,734 ) — (1,734 ) Other comprehensive loss before reclassifications (39,887 ) — (39,887 ) Amounts reclassified from accumulated other comprehensive (loss) 3,578 72,214 75,792 Balance at March 31, 2019 $ (981,520 ) $ (747,395 ) $ (1,728,915 ) Foreign Currency Translation Adjustment and Other Retirement Benefit Plans Total Balance at June 30, 2017 $ (925,342 ) $ (998,862 ) $ (1,924,204 ) Other comprehensive income before reclassifications 194,900 — 194,900 Amounts reclassified from accumulated other comprehensive (loss) — 80,266 80,266 Balance at March 31, 2018 $ (730,442 ) $ (918,596 ) $ (1,649,038 )</t>
  </si>
  <si>
    <t>Schedule of reclassifications out of accumulated other comprehensive income (loss) in shareholders' equity</t>
  </si>
  <si>
    <t xml:space="preserve">Significant reclassifications out of accumulated other comprehensive (loss) in shareholders' equity for the three and nine months ended March 31, 2019 and 2018 are as follows: Details about Accumulated Other Comprehensive (Loss) Components Income (Expense) Reclassified from Accumulated Other Comprehensive (Loss) Consolidated Statement of Income Classification Three Months Ended Nine Months Ended March 31, 2019 March 31, 2019 Retirement benefit plans Amortization of prior service cost and initial net obligation $ (1,639 ) $ (4,932 ) Other (income), net Recognized actuarial loss (29,763 ) (89,756 ) Other (income), net Total before tax (31,402 ) (94,688 ) Tax benefit 7,588 22,474 Net of tax $ (23,814 ) $ (72,214 ) Details about Accumulated Other Comprehensive (Loss) Components Income (Expense) Reclassified from Accumulated Other Comprehensive (Loss) Consolidated Statement of Income Classification Three Months Ended Nine Months Ended March 31, 2018 March 31, 2018 Retirement benefit plans Amortization of prior service cost and initial net obligation $ (1,608 ) $ (5,291 ) Other (income), net Recognized actuarial loss (35,606 ) (110,566 ) Other (income), net Total before tax (37,214 ) (115,857 ) Tax benefit 11,996 35,591 Net of tax $ (25,218 ) $ (80,266 ) </t>
  </si>
  <si>
    <t>Goodwill and intangible assets (Tables)</t>
  </si>
  <si>
    <t>Schedule of goodwill</t>
  </si>
  <si>
    <t>The changes in the carrying amount of goodwill for the nine months ended March 31, 2019 are as follows: Diversified Industrial Segment Aerospace Systems Segment Total Balance at June 30, 2018 $ 5,405,771 $ 98,649 $ 5,504,420 Acquisition 2,940 — 2,940 Foreign currency translation and other (47,382 ) (13 ) (47,395 ) Balance at March 31, 2019 $ 5,361,329 $ 98,636 $ 5,459,965</t>
  </si>
  <si>
    <t>Schedule of intangible assets by major category</t>
  </si>
  <si>
    <t>The following summarizes the gross carrying value and accumulated amortization for each major category of intangible assets: March 31, 2019 June 30, 2018 Gross Carrying Amount Accumulated Amortization Gross Carrying Amount Accumulated Amortization Patents $ 261,214 $ 126,495 $ 265,423 $ 117,440 Trademarks 542,643 245,339 546,905 227,580 Customer lists and other 2,440,856 1,038,446 2,482,079 933,867 Total $ 3,244,713 $ 1,410,280 $ 3,294,407 $ 1,278,887</t>
  </si>
  <si>
    <t>Retirement benefits (Tables)</t>
  </si>
  <si>
    <t>Schedule of net pension benefit cost</t>
  </si>
  <si>
    <t>Net pension benefit cost recognized included the following components: Three Months Ended Nine Months Ended March 31, March 31, 2019 2018 2019 2018 Service cost $ 19,126 $ 20,711 $ 57,618 $ 62,011 Interest cost 40,124 36,027 120,541 107,851 Expected return on plan assets (62,844 ) (64,437 ) (188,422 ) (192,963 ) Amortization of prior service cost 1,665 1,575 4,990 5,190 Amortization of net actuarial loss 29,988 36,278 89,973 110,428 Amortization of initial net obligation 4 4 13 14 Net pension benefit cost $ 28,063 $ 30,158 $ 84,713 $ 92,531</t>
  </si>
  <si>
    <t>Financial instruments (Tables)</t>
  </si>
  <si>
    <t>Schedule of carrying values and estimated fair values of long-term debt</t>
  </si>
  <si>
    <t>The carrying value of long-term debt and estimated fair value of long-term debt are as follows: March 31, June 30, Carrying value of long-term debt $ 4,322,963 $ 4,460,402 Estimated fair value of long-term debt 4,524,008 4,548,796</t>
  </si>
  <si>
    <t>Schedule of fair value derivative instruments reported in consolidated balance sheet</t>
  </si>
  <si>
    <t>The location and fair value of derivative financial instruments reported in the Consolidated Balance Sheet are as follows: Balance Sheet Caption March 31, June 30, Net investment hedges Cross-currency swap contracts Other assets $ 25,396 $ 7,614 Cash flow hedges Forward exchange contracts Non-trade and notes receivable 11,621 5,564 Forward exchange contracts Other accrued liabilities 4,942 5,079 Costless collar contracts Non-trade and notes receivable 1,467 932 Costless collar contracts Other accrued liabilities 2,906 236</t>
  </si>
  <si>
    <t>Schedule of derivative and non-derivative financial instruments, gain (losses) recorded in accumulated other comprehensive (loss)</t>
  </si>
  <si>
    <t>Gains (losses) on derivative and non-derivative financial instruments that were recorded in accumulated other comprehensive (loss) in the Consolidated Balance Sheet are as follows: Three Months Ended Nine Months Ended March 31, March 31, 2019 2018 2019 2018 Cross-currency swap contracts $ 6,748 $ (13,374 ) $ 14,367 $ (22,672 ) Foreign denominated debt 13,287 (15,423 ) 24,558 (43,150 )</t>
  </si>
  <si>
    <t>Schedule of financial assets and liabilities measured at fair value on a recurring basis</t>
  </si>
  <si>
    <t>A summary of financial assets and liabilities that were measured at fair value on a recurring basis at March 31, 2019 and June 30, 2018 are as follows: Quoted Prices Significant Other Significant Fair In Active Observable Unobservable Value at Markets Inputs Inputs March 31, 2019 (Level 1) (Level 2) (Level 3) Assets: Equity securities $ 14,388 $ 14,388 $ — $ — Derivatives 38,484 — 38,484 — Investments measured at net asset value 9,601 Liabilities: Derivatives 7,848 — 7,848 — Quoted Prices Significant Other Significant Fair In Active Observable Unobservable Value at Markets Inputs Inputs June 30, 2018 (Level 1) (Level 2) (Level 3) Assets: Equity securities $ 2,956 $ 2,956 $ — $ — Corporate bonds 5,331 5,331 — — Asset-backed and mortgage-backed securities 3,911 — 3,911 — Derivatives 14,110 — 14,110 — Investments measured at net asset value 7,208 Liabilities: Derivatives 5,315 — 5,315 —</t>
  </si>
  <si>
    <t>Business Segment Information (Details) $ in Thousands</t>
  </si>
  <si>
    <t>Mar. 31, 2018USD ($)</t>
  </si>
  <si>
    <t>Mar. 31, 2019USD ($)segment</t>
  </si>
  <si>
    <t>Number of reportable business segments | segment</t>
  </si>
  <si>
    <t>Segment Reporting Information</t>
  </si>
  <si>
    <t>Operating income</t>
  </si>
  <si>
    <t>Corporate general and administrative expenses</t>
  </si>
  <si>
    <t>Other expense</t>
  </si>
  <si>
    <t>North America</t>
  </si>
  <si>
    <t>Diversified Industrial</t>
  </si>
  <si>
    <t>Aerospace Systems</t>
  </si>
  <si>
    <t>Operating Segments</t>
  </si>
  <si>
    <t>Operating Segments | Diversified Industrial | North America</t>
  </si>
  <si>
    <t>Operating Segments | Diversified Industrial | International</t>
  </si>
  <si>
    <t>Operating Segments | Aerospace Systems</t>
  </si>
  <si>
    <t>Corporate, Non-Segment</t>
  </si>
  <si>
    <t>Management representation (Details) $ in Billions</t>
  </si>
  <si>
    <t>Apr. 29, 2019USD ($)</t>
  </si>
  <si>
    <t>Subsequent Event</t>
  </si>
  <si>
    <t>Subsequent Event [Line Items]</t>
  </si>
  <si>
    <t>Purchase price to acquire business, cash payment</t>
  </si>
  <si>
    <t>New accounting pronouncements (Details) - USD ($) $ in Thousands</t>
  </si>
  <si>
    <t>Jul. 01, 2018</t>
  </si>
  <si>
    <t>New Accounting Pronouncements or Change in Accounting Principle [Line Items]</t>
  </si>
  <si>
    <t>Impact of adoption of accounting standards</t>
  </si>
  <si>
    <t>Accounting Standards Update 2017-07</t>
  </si>
  <si>
    <t>Accounting Standards Update 2016-16</t>
  </si>
  <si>
    <t>Accounting Standards Update 2014-09</t>
  </si>
  <si>
    <t>Accumulated Other Comprehensive (Loss)</t>
  </si>
  <si>
    <t>Accumulated Other Comprehensive (Loss) | Accounting Standards Update 2016-01</t>
  </si>
  <si>
    <t>Retained Earnings</t>
  </si>
  <si>
    <t>Retained Earnings | Accounting Standards Update 2016-01</t>
  </si>
  <si>
    <t>Revenue recognition - Revenues by segment and by platform (Details) - USD ($) $ in Thousands</t>
  </si>
  <si>
    <t>Disaggregation of Revenue [Line Items]</t>
  </si>
  <si>
    <t>Revenues from contracts</t>
  </si>
  <si>
    <t>Diversified Industrial Segment</t>
  </si>
  <si>
    <t>Diversified Industrial Segment | Motion Systems</t>
  </si>
  <si>
    <t>Diversified Industrial Segment | Flow and Process Control</t>
  </si>
  <si>
    <t>Diversified Industrial Segment | Filtration and Engineered Materials</t>
  </si>
  <si>
    <t>Aerospace Systems Segment</t>
  </si>
  <si>
    <t>Aerospace Systems Segment | Flight Control Actuation</t>
  </si>
  <si>
    <t>Aerospace Systems Segment | Fuel and Inerting</t>
  </si>
  <si>
    <t>Aerospace Systems Segment | Hydraulics</t>
  </si>
  <si>
    <t>Aerospace Systems Segment | Engines</t>
  </si>
  <si>
    <t>Aerospace Systems Segment | Fluid Conveyance</t>
  </si>
  <si>
    <t>Aerospace Systems Segment | Other</t>
  </si>
  <si>
    <t>Revenue recognition - Revenue by geographic region (Details) - USD ($) $ in Thousands</t>
  </si>
  <si>
    <t>Europe</t>
  </si>
  <si>
    <t>Asia Pacific</t>
  </si>
  <si>
    <t>Latin America</t>
  </si>
  <si>
    <t>Revenue recognition - Contract assets and liabilities (Details) - USD ($) $ in Thousands</t>
  </si>
  <si>
    <t>Contract assets, current (included within Prepaid expenses and other)</t>
  </si>
  <si>
    <t>Contract assets, noncurrent (included within Investments and other assets)</t>
  </si>
  <si>
    <t>Total contract assets</t>
  </si>
  <si>
    <t>Contract liabilities, current (included within Other accrued liabilities)</t>
  </si>
  <si>
    <t>Contract liabilities, noncurrent (included within Other liabilities)</t>
  </si>
  <si>
    <t>Total contract liabilities</t>
  </si>
  <si>
    <t>Net contract (liabilities)</t>
  </si>
  <si>
    <t>Revenue recognition - Contract balances (Details) - USD ($) $ in Thousands</t>
  </si>
  <si>
    <t>Change in net contract liabilities due to advance payment in excess of revenue recognized</t>
  </si>
  <si>
    <t>Net contract liabilities</t>
  </si>
  <si>
    <t>Revenue recognized</t>
  </si>
  <si>
    <t>Revenue recognition - Remaining performance obligations (Details) $ in Millions</t>
  </si>
  <si>
    <t>Remaining performance obligation, amount</t>
  </si>
  <si>
    <t>Revenue, Remaining Performance Obligation, Expected Timing of Satisfaction, Start Date [Axis]: 2019-04-01</t>
  </si>
  <si>
    <t>Revenue, Remaining Performance Obligation, Expected Timing of Satisfaction [Line Items]</t>
  </si>
  <si>
    <t>Remaining performance obligation, percentage</t>
  </si>
  <si>
    <t>90.00%</t>
  </si>
  <si>
    <t>Remaining performance obligation, expected timing of satisfaction, period</t>
  </si>
  <si>
    <t>1 year</t>
  </si>
  <si>
    <t>Revenue recognition - Cumulative effect of changes (Details) - USD ($) $ in Thousands</t>
  </si>
  <si>
    <t>ASSETS</t>
  </si>
  <si>
    <t>LIABILITIES</t>
  </si>
  <si>
    <t>EQUITY</t>
  </si>
  <si>
    <t>Calculated under Revenue Guidance in Effect before Topic 606</t>
  </si>
  <si>
    <t>Cumulative Effect of Adjustments | Accounting Standards Update 2014-09</t>
  </si>
  <si>
    <t>Earnings per share - Computation of earnings per share (Details) - USD ($) $ / shares in Units, $ in Thousands</t>
  </si>
  <si>
    <t>Numerator:</t>
  </si>
  <si>
    <t>Denominator:</t>
  </si>
  <si>
    <t>Basic - weighted average common shares (in shares)</t>
  </si>
  <si>
    <t>Increase in weighted average common shares from dilutive effect of equity-based awards (in shares)</t>
  </si>
  <si>
    <t>Diluted - weighted average common shares, assuming exercise of equity-based awards (in shares)</t>
  </si>
  <si>
    <t>Basic earnings per share (in USD per share)</t>
  </si>
  <si>
    <t>Diluted earnings per share (in USD per share)</t>
  </si>
  <si>
    <t>Earnings per share - Additional information (Details) - shares</t>
  </si>
  <si>
    <t>Excluded from the computation of diluted earnings per share since anti-dilutive (in shares)</t>
  </si>
  <si>
    <t>Share repurchase program (Details) - $ / shares</t>
  </si>
  <si>
    <t>Oct. 22, 2014</t>
  </si>
  <si>
    <t>Authorized to be repurchased (in shares)</t>
  </si>
  <si>
    <t>Repurchased (in shares)</t>
  </si>
  <si>
    <t>Repurchased, average price (in USD per share)</t>
  </si>
  <si>
    <t>Trade accounts receivable, net (Details) - USD ($) $ in Thousands</t>
  </si>
  <si>
    <t>Allowance for doubtful accounts</t>
  </si>
  <si>
    <t>Non-trade and notes receivable (Details) - USD ($) $ in Thousands</t>
  </si>
  <si>
    <t>Notes receivable</t>
  </si>
  <si>
    <t>Accounts receivable, other</t>
  </si>
  <si>
    <t>Total</t>
  </si>
  <si>
    <t>Inventories (Details) - USD ($) $ in Thousands</t>
  </si>
  <si>
    <t>Finished products</t>
  </si>
  <si>
    <t>Work in process</t>
  </si>
  <si>
    <t>Raw materials</t>
  </si>
  <si>
    <t>Business realignment charges - Business segment information (Details) $ in Thousands</t>
  </si>
  <si>
    <t>Mar. 31, 2019USD ($)employee</t>
  </si>
  <si>
    <t>Mar. 31, 2018USD ($)employee</t>
  </si>
  <si>
    <t>Segment Reconciling Items</t>
  </si>
  <si>
    <t>Restructuring Cost and Reserve [Line Items]</t>
  </si>
  <si>
    <t>Realignment charges and acquisition integration costs</t>
  </si>
  <si>
    <t>Diversified Industrial | Operating Segments</t>
  </si>
  <si>
    <t>Number of positions eliminated (employees) | employee</t>
  </si>
  <si>
    <t>Aerospace Systems | Operating Segments</t>
  </si>
  <si>
    <t>Business realignment charges - Income statement location (Details) - USD ($) $ in Thousands</t>
  </si>
  <si>
    <t>Business realignment charges - Additional information (Details) - Employee severance $ in Millions</t>
  </si>
  <si>
    <t>Severance payments made relating to charges incurred during the fiscal year</t>
  </si>
  <si>
    <t>Remaining severance payments related to current-year and prior-year actions</t>
  </si>
  <si>
    <t>Equity - Changes in equity (Details) - USD ($) $ / shares in Units, $ in Thousands</t>
  </si>
  <si>
    <t>Increase (Decrease) in Stockholders' Equity [Roll Forward]</t>
  </si>
  <si>
    <t>Beginning balance</t>
  </si>
  <si>
    <t>Other comprehensive income (loss)</t>
  </si>
  <si>
    <t>Dividends paid</t>
  </si>
  <si>
    <t>Stock incentive plan activity</t>
  </si>
  <si>
    <t>Acquisition activity</t>
  </si>
  <si>
    <t>Shares purchased at cost</t>
  </si>
  <si>
    <t>Ending balance</t>
  </si>
  <si>
    <t>Cash dividends per common share (in USD per share)</t>
  </si>
  <si>
    <t>Common Stock</t>
  </si>
  <si>
    <t>Additional Capital</t>
  </si>
  <si>
    <t>Treasury Shares</t>
  </si>
  <si>
    <t>Noncontrolling Interests</t>
  </si>
  <si>
    <t>Equity - Changes in accumulated other comprehensive income (loss) in shareholders' equity by component (Details) - USD ($) $ in Thousands</t>
  </si>
  <si>
    <t>AOCI Including Portion Attributable to Noncontrolling Interest, Net of Tax [Roll Forward]</t>
  </si>
  <si>
    <t>Impact of adoption of ASU 2016-01</t>
  </si>
  <si>
    <t>Foreign Currency Translation Adjustment and Other</t>
  </si>
  <si>
    <t>Other comprehensive loss before reclassifications</t>
  </si>
  <si>
    <t>Amounts reclassified from accumulated other comprehensive (loss)</t>
  </si>
  <si>
    <t>Retirement Benefit Plans</t>
  </si>
  <si>
    <t>Equity - Reclassifications out of accumulated other comprehensive income (Details) - USD ($) $ in Thousands</t>
  </si>
  <si>
    <t>Accumulated Other Comprehensive Income (Loss) [Line Items]</t>
  </si>
  <si>
    <t>Tax benefit</t>
  </si>
  <si>
    <t>Reclassification out of Accumulated Other Comprehensive Income (Loss) | Amortization of prior service cost and initial net obligation</t>
  </si>
  <si>
    <t>Reclassification out of Accumulated Other Comprehensive Income (Loss) | Recognized actuarial loss</t>
  </si>
  <si>
    <t>Reclassification out of Accumulated Other Comprehensive Income (Loss) | Retirement benefit plans</t>
  </si>
  <si>
    <t>Total before tax</t>
  </si>
  <si>
    <t>Goodwill and intangible assets - Changes in carrying amount of goodwill (Details) $ in Thousands</t>
  </si>
  <si>
    <t>Goodwill [Roll Forward]</t>
  </si>
  <si>
    <t>Acquisition</t>
  </si>
  <si>
    <t>Foreign currency translation and other</t>
  </si>
  <si>
    <t>Goodwill and intangible assets - Intangible assets by major category (Details) - USD ($) $ in Thousands</t>
  </si>
  <si>
    <t>Finite-Lived Intangible Asset</t>
  </si>
  <si>
    <t>Gross Carrying Amount</t>
  </si>
  <si>
    <t>Accumulated Amortization</t>
  </si>
  <si>
    <t>Patents</t>
  </si>
  <si>
    <t>Trademarks</t>
  </si>
  <si>
    <t>Customer lists and other</t>
  </si>
  <si>
    <t>Goodwill and intangible assets - Additional information (Details) $ in Thousands</t>
  </si>
  <si>
    <t>Intangible amortization expense</t>
  </si>
  <si>
    <t>Estimated amortization expense, year ending June 30, 2019</t>
  </si>
  <si>
    <t>Estimated amortization expense, year ending June 30, 2020</t>
  </si>
  <si>
    <t>Estimated amortization expense, year ending June 30, 2021</t>
  </si>
  <si>
    <t>Estimated amortization expense, year ending June 30, 2022</t>
  </si>
  <si>
    <t>Estimated amortization expense, year ending June 30, 2023</t>
  </si>
  <si>
    <t>Retirement benefits - Net pension benefit cost (Details) - Pension Plans - USD ($) $ in Thousands</t>
  </si>
  <si>
    <t>Defined Benefit Plans Disclosure</t>
  </si>
  <si>
    <t>Service cost</t>
  </si>
  <si>
    <t>Interest cost</t>
  </si>
  <si>
    <t>Expected return on plan assets</t>
  </si>
  <si>
    <t>Amortization of prior service cost</t>
  </si>
  <si>
    <t>Amortization of net actuarial loss</t>
  </si>
  <si>
    <t>Amortization of initial net obligation</t>
  </si>
  <si>
    <t>Net pension benefit cost</t>
  </si>
  <si>
    <t>Retirement benefits - Additional information (Details) - USD ($) $ in Thousands</t>
  </si>
  <si>
    <t>1 Months Ended</t>
  </si>
  <si>
    <t>Sep. 30, 2018</t>
  </si>
  <si>
    <t>Defined Benefit Plans and Other Postretirement Benefit Plans</t>
  </si>
  <si>
    <t>Discretionary cash contribution to defined benefit plan</t>
  </si>
  <si>
    <t>Other Postretirement Benefit Plans</t>
  </si>
  <si>
    <t>Income taxes (Details) - USD ($) $ in Thousands</t>
  </si>
  <si>
    <t>Dec. 31, 2018</t>
  </si>
  <si>
    <t>Income tax expense, tax cuts and jobs act</t>
  </si>
  <si>
    <t>Unrecognized tax benefits</t>
  </si>
  <si>
    <t>Unrecognized tax benefits that would impact effective tax rate if recognized</t>
  </si>
  <si>
    <t>Accrued interest related to the gross unrecognized tax benefits excluded from the unrecognized tax benefits</t>
  </si>
  <si>
    <t>Decrease in unrecognized tax benefits that is reasonably possible (up to)</t>
  </si>
  <si>
    <t>Financial instruments - Additional information (Details) € in Millions, $ in Millions</t>
  </si>
  <si>
    <t>Mar. 31, 2019EUR (€)</t>
  </si>
  <si>
    <t>Senior Notes | Senior Notes Due 2025</t>
  </si>
  <si>
    <t>Debt Instrument [Line Items]</t>
  </si>
  <si>
    <t>Aggregate principal amount (in EUR) | €</t>
  </si>
  <si>
    <t>Minimum</t>
  </si>
  <si>
    <t>Contractual maturities of available-for-sale debt</t>
  </si>
  <si>
    <t>Maximum</t>
  </si>
  <si>
    <t>3 years</t>
  </si>
  <si>
    <t>Forward exchange contracts</t>
  </si>
  <si>
    <t>Net unrealized gains recorded in income | $</t>
  </si>
  <si>
    <t>Financial instruments - Carrying values and estimated fair values of long-term debt (Details) - USD ($) $ in Thousands</t>
  </si>
  <si>
    <t>Carrying value of long-term debt</t>
  </si>
  <si>
    <t>Estimated fair value of long-term debt</t>
  </si>
  <si>
    <t>Financial instruments - Fair value of derivative instruments reported in consolidated balance sheet (Details) - USD ($) $ in Thousands</t>
  </si>
  <si>
    <t>Cross-currency swap contracts | Other assets</t>
  </si>
  <si>
    <t>Derivatives, Fair Value</t>
  </si>
  <si>
    <t>Net investment hedge, assets</t>
  </si>
  <si>
    <t>Forward exchange contracts | Non-trade and notes receivable</t>
  </si>
  <si>
    <t>Cash flow hedge, assets</t>
  </si>
  <si>
    <t>Forward exchange contracts | Other accrued liabilities</t>
  </si>
  <si>
    <t>Cash flow hedge, liability</t>
  </si>
  <si>
    <t>Costless collar contracts | Non-trade and notes receivable</t>
  </si>
  <si>
    <t>Costless collar contracts | Other accrued liabilities</t>
  </si>
  <si>
    <t>Financial instruments - Gain (losses) on derivative and non-derivative financial instruments recorded in accumulated other comprehensive (loss) (Details) - Designated as Hedging Instrument - USD ($) $ in Thousands</t>
  </si>
  <si>
    <t>Cross-currency swap contracts</t>
  </si>
  <si>
    <t>Derivative Instruments, Gain (Loss)</t>
  </si>
  <si>
    <t>Derivative and non derivative instruments gain (loss) recognized in accumulated other comprehensive income (loss)</t>
  </si>
  <si>
    <t>Foreign denominated debt</t>
  </si>
  <si>
    <t>Financial instruments - Financial assets and liabilities measured at fair value (Details) - USD ($) $ in Thousands</t>
  </si>
  <si>
    <t>Assets:</t>
  </si>
  <si>
    <t>Equity securities</t>
  </si>
  <si>
    <t>Derivatives</t>
  </si>
  <si>
    <t>Liabilities:</t>
  </si>
  <si>
    <t>Quoted Prices In Active Markets (Level 1)</t>
  </si>
  <si>
    <t>Significant Other Observable Inputs (Level 2)</t>
  </si>
  <si>
    <t>Significant Unobservable Inputs (Level 3)</t>
  </si>
  <si>
    <t>Measured at Net Asset Value</t>
  </si>
  <si>
    <t>Investments measured at net asset value</t>
  </si>
  <si>
    <t>Corporate bonds</t>
  </si>
  <si>
    <t>Debt securities</t>
  </si>
  <si>
    <t>Corporate bonds | Quoted Prices In Active Markets (Level 1)</t>
  </si>
  <si>
    <t>Corporate bonds | Significant Other Observable Inputs (Level 2)</t>
  </si>
  <si>
    <t>Corporate bonds | Significant Unobservable Inputs (Level 3)</t>
  </si>
  <si>
    <t>Asset-backed and mortgage-backed securities</t>
  </si>
  <si>
    <t>Asset-backed and mortgage-backed securities | Quoted Prices In Active Markets (Level 1)</t>
  </si>
  <si>
    <t>Asset-backed and mortgage-backed securities | Significant Other Observable Inputs (Level 2)</t>
  </si>
  <si>
    <t>Asset-backed and mortgage-backed securities | Significant Unobservable Inputs (Level 3)</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3</v>
      </c>
    </row>
    <row r="16" spans="1:2">
      <c r="A16" s="4" t="s">
        <v>26</v>
      </c>
      <c r="B16" s="5" t="n">
        <v>1282853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9</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9</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9</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9</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0</v>
      </c>
      <c r="B1" s="2" t="s">
        <v>1</v>
      </c>
    </row>
    <row r="2" spans="1:2">
      <c r="B2" s="2" t="s">
        <v>29</v>
      </c>
    </row>
    <row r="3" spans="1:2">
      <c r="A3" s="3" t="s">
        <v>165</v>
      </c>
    </row>
    <row r="4" spans="1:2">
      <c r="A4" s="4" t="s">
        <v>60</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1</v>
      </c>
      <c r="B1" s="2" t="s">
        <v>1</v>
      </c>
    </row>
    <row r="2" spans="1:2">
      <c r="B2" s="2" t="s">
        <v>29</v>
      </c>
    </row>
    <row r="3" spans="1:2">
      <c r="A3" s="3" t="s">
        <v>165</v>
      </c>
    </row>
    <row r="4" spans="1:2">
      <c r="A4" s="4" t="s">
        <v>61</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2</v>
      </c>
      <c r="B1" s="2" t="s">
        <v>1</v>
      </c>
    </row>
    <row r="2" spans="1:2">
      <c r="B2" s="2" t="s">
        <v>29</v>
      </c>
    </row>
    <row r="3" spans="1:2">
      <c r="A3" s="3" t="s">
        <v>167</v>
      </c>
    </row>
    <row r="4" spans="1:2">
      <c r="A4" s="4" t="s">
        <v>62</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9</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9</v>
      </c>
    </row>
    <row r="3" spans="1:2">
      <c r="A3" s="3" t="s">
        <v>163</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9</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7</v>
      </c>
      <c r="B1" s="2" t="s">
        <v>28</v>
      </c>
      <c r="D1" s="2" t="s">
        <v>1</v>
      </c>
    </row>
    <row r="2" spans="1:5">
      <c r="B2" s="2" t="s">
        <v>29</v>
      </c>
      <c r="C2" s="2" t="s">
        <v>30</v>
      </c>
      <c r="D2" s="2" t="s">
        <v>29</v>
      </c>
      <c r="E2" s="2" t="s">
        <v>30</v>
      </c>
    </row>
    <row r="3" spans="1:5">
      <c r="A3" s="3" t="s">
        <v>31</v>
      </c>
    </row>
    <row r="4" spans="1:5">
      <c r="A4" s="4" t="s">
        <v>32</v>
      </c>
      <c r="B4" s="6" t="n">
        <v>3687518</v>
      </c>
      <c r="C4" s="6" t="n">
        <v>3749591</v>
      </c>
      <c r="D4" s="6" t="n">
        <v>10638857</v>
      </c>
      <c r="E4" s="6" t="n">
        <v>10484915</v>
      </c>
    </row>
    <row r="5" spans="1:5">
      <c r="A5" s="4" t="s">
        <v>33</v>
      </c>
      <c r="B5" s="5" t="n">
        <v>2766744</v>
      </c>
      <c r="C5" s="5" t="n">
        <v>2819804</v>
      </c>
      <c r="D5" s="5" t="n">
        <v>7963906</v>
      </c>
      <c r="E5" s="5" t="n">
        <v>7907547</v>
      </c>
    </row>
    <row r="6" spans="1:5">
      <c r="A6" s="4" t="s">
        <v>34</v>
      </c>
      <c r="B6" s="5" t="n">
        <v>360865</v>
      </c>
      <c r="C6" s="5" t="n">
        <v>416457</v>
      </c>
      <c r="D6" s="5" t="n">
        <v>1152446</v>
      </c>
      <c r="E6" s="5" t="n">
        <v>1221779</v>
      </c>
    </row>
    <row r="7" spans="1:5">
      <c r="A7" s="4" t="s">
        <v>35</v>
      </c>
      <c r="B7" s="5" t="n">
        <v>48209</v>
      </c>
      <c r="C7" s="5" t="n">
        <v>54145</v>
      </c>
      <c r="D7" s="5" t="n">
        <v>140066</v>
      </c>
      <c r="E7" s="5" t="n">
        <v>160833</v>
      </c>
    </row>
    <row r="8" spans="1:5">
      <c r="A8" s="4" t="s">
        <v>36</v>
      </c>
      <c r="B8" s="5" t="n">
        <v>-17500</v>
      </c>
      <c r="C8" s="5" t="n">
        <v>-10642</v>
      </c>
      <c r="D8" s="5" t="n">
        <v>-37638</v>
      </c>
      <c r="E8" s="5" t="n">
        <v>-9594</v>
      </c>
    </row>
    <row r="9" spans="1:5">
      <c r="A9" s="4" t="s">
        <v>37</v>
      </c>
      <c r="B9" s="5" t="n">
        <v>529200</v>
      </c>
      <c r="C9" s="5" t="n">
        <v>469827</v>
      </c>
      <c r="D9" s="5" t="n">
        <v>1420077</v>
      </c>
      <c r="E9" s="5" t="n">
        <v>1204350</v>
      </c>
    </row>
    <row r="10" spans="1:5">
      <c r="A10" s="4" t="s">
        <v>38</v>
      </c>
      <c r="B10" s="5" t="n">
        <v>117819</v>
      </c>
      <c r="C10" s="5" t="n">
        <v>103697</v>
      </c>
      <c r="D10" s="5" t="n">
        <v>320884</v>
      </c>
      <c r="E10" s="5" t="n">
        <v>496363</v>
      </c>
    </row>
    <row r="11" spans="1:5">
      <c r="A11" s="4" t="s">
        <v>39</v>
      </c>
      <c r="B11" s="5" t="n">
        <v>411381</v>
      </c>
      <c r="C11" s="5" t="n">
        <v>366130</v>
      </c>
      <c r="D11" s="5" t="n">
        <v>1099193</v>
      </c>
      <c r="E11" s="5" t="n">
        <v>707987</v>
      </c>
    </row>
    <row r="12" spans="1:5">
      <c r="A12" s="4" t="s">
        <v>40</v>
      </c>
      <c r="B12" s="5" t="n">
        <v>133</v>
      </c>
      <c r="C12" s="5" t="n">
        <v>141</v>
      </c>
      <c r="D12" s="5" t="n">
        <v>497</v>
      </c>
      <c r="E12" s="5" t="n">
        <v>442</v>
      </c>
    </row>
    <row r="13" spans="1:5">
      <c r="A13" s="4" t="s">
        <v>41</v>
      </c>
      <c r="B13" s="6" t="n">
        <v>411248</v>
      </c>
      <c r="C13" s="6" t="n">
        <v>365989</v>
      </c>
      <c r="D13" s="6" t="n">
        <v>1098696</v>
      </c>
      <c r="E13" s="6" t="n">
        <v>707545</v>
      </c>
    </row>
    <row r="14" spans="1:5">
      <c r="A14" s="3" t="s">
        <v>42</v>
      </c>
    </row>
    <row r="15" spans="1:5">
      <c r="A15" s="4" t="s">
        <v>43</v>
      </c>
      <c r="B15" s="7" t="n">
        <v>3.2</v>
      </c>
      <c r="C15" s="7" t="n">
        <v>2.75</v>
      </c>
      <c r="D15" s="7" t="n">
        <v>8.42</v>
      </c>
      <c r="E15" s="7" t="n">
        <v>5.32</v>
      </c>
    </row>
    <row r="16" spans="1:5">
      <c r="A16" s="4" t="s">
        <v>44</v>
      </c>
      <c r="B16" s="7" t="n">
        <v>3.14</v>
      </c>
      <c r="C16" s="7" t="n">
        <v>2.7</v>
      </c>
      <c r="D16" s="7" t="n">
        <v>8.289999999999999</v>
      </c>
      <c r="E16" s="7" t="n">
        <v>5.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9</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v>
      </c>
      <c r="B1" s="2" t="s">
        <v>1</v>
      </c>
    </row>
    <row r="2" spans="1:2">
      <c r="B2" s="2" t="s">
        <v>29</v>
      </c>
    </row>
    <row r="3" spans="1:2">
      <c r="A3" s="3" t="s">
        <v>180</v>
      </c>
    </row>
    <row r="4" spans="1:2">
      <c r="A4" s="4" t="s">
        <v>38</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9</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9</v>
      </c>
    </row>
    <row r="3" spans="1:2">
      <c r="A3" s="3" t="s">
        <v>154</v>
      </c>
    </row>
    <row r="4" spans="1:2">
      <c r="A4" s="4" t="s">
        <v>153</v>
      </c>
      <c r="B4" s="4" t="s">
        <v>155</v>
      </c>
    </row>
    <row r="5" spans="1:2">
      <c r="A5" s="4" t="s">
        <v>156</v>
      </c>
      <c r="B5"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9</v>
      </c>
    </row>
    <row r="3" spans="1:2">
      <c r="A3" s="3" t="s">
        <v>148</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9</v>
      </c>
    </row>
    <row r="3" spans="1:2">
      <c r="A3" s="3" t="s">
        <v>157</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9</v>
      </c>
    </row>
    <row r="3" spans="1:2">
      <c r="A3" s="3" t="s">
        <v>160</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9</v>
      </c>
    </row>
    <row r="3" spans="1:2">
      <c r="A3" s="3" t="s">
        <v>165</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9</v>
      </c>
    </row>
    <row r="3" spans="1:2">
      <c r="A3" s="3" t="s">
        <v>167</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9</v>
      </c>
    </row>
    <row r="3" spans="1:2">
      <c r="A3" s="3" t="s">
        <v>170</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5</v>
      </c>
      <c r="B1" s="2" t="s">
        <v>28</v>
      </c>
      <c r="D1" s="2" t="s">
        <v>1</v>
      </c>
    </row>
    <row r="2" spans="1:5">
      <c r="B2" s="2" t="s">
        <v>29</v>
      </c>
      <c r="C2" s="2" t="s">
        <v>30</v>
      </c>
      <c r="D2" s="2" t="s">
        <v>29</v>
      </c>
      <c r="E2" s="2" t="s">
        <v>30</v>
      </c>
    </row>
    <row r="3" spans="1:5">
      <c r="A3" s="3" t="s">
        <v>46</v>
      </c>
    </row>
    <row r="4" spans="1:5">
      <c r="A4" s="4" t="s">
        <v>39</v>
      </c>
      <c r="B4" s="6" t="n">
        <v>411381</v>
      </c>
      <c r="C4" s="6" t="n">
        <v>366130</v>
      </c>
      <c r="D4" s="6" t="n">
        <v>1099193</v>
      </c>
      <c r="E4" s="6" t="n">
        <v>707987</v>
      </c>
    </row>
    <row r="5" spans="1:5">
      <c r="A5" s="4" t="s">
        <v>47</v>
      </c>
      <c r="B5" s="5" t="n">
        <v>133</v>
      </c>
      <c r="C5" s="5" t="n">
        <v>141</v>
      </c>
      <c r="D5" s="5" t="n">
        <v>497</v>
      </c>
      <c r="E5" s="5" t="n">
        <v>442</v>
      </c>
    </row>
    <row r="6" spans="1:5">
      <c r="A6" s="4" t="s">
        <v>41</v>
      </c>
      <c r="B6" s="5" t="n">
        <v>411248</v>
      </c>
      <c r="C6" s="5" t="n">
        <v>365989</v>
      </c>
      <c r="D6" s="5" t="n">
        <v>1098696</v>
      </c>
      <c r="E6" s="5" t="n">
        <v>707545</v>
      </c>
    </row>
    <row r="7" spans="1:5">
      <c r="A7" s="3" t="s">
        <v>48</v>
      </c>
    </row>
    <row r="8" spans="1:5">
      <c r="A8" s="4" t="s">
        <v>49</v>
      </c>
      <c r="B8" s="5" t="n">
        <v>42812</v>
      </c>
      <c r="C8" s="5" t="n">
        <v>93567</v>
      </c>
      <c r="D8" s="5" t="n">
        <v>-36299</v>
      </c>
      <c r="E8" s="5" t="n">
        <v>194836</v>
      </c>
    </row>
    <row r="9" spans="1:5">
      <c r="A9" s="4" t="s">
        <v>50</v>
      </c>
      <c r="B9" s="5" t="n">
        <v>23814</v>
      </c>
      <c r="C9" s="5" t="n">
        <v>25218</v>
      </c>
      <c r="D9" s="5" t="n">
        <v>72214</v>
      </c>
      <c r="E9" s="5" t="n">
        <v>80266</v>
      </c>
    </row>
    <row r="10" spans="1:5">
      <c r="A10" s="4" t="s">
        <v>51</v>
      </c>
      <c r="B10" s="5" t="n">
        <v>66626</v>
      </c>
      <c r="C10" s="5" t="n">
        <v>118785</v>
      </c>
      <c r="D10" s="5" t="n">
        <v>35915</v>
      </c>
      <c r="E10" s="5" t="n">
        <v>275102</v>
      </c>
    </row>
    <row r="11" spans="1:5">
      <c r="A11" s="4" t="s">
        <v>52</v>
      </c>
      <c r="B11" s="5" t="n">
        <v>44</v>
      </c>
      <c r="C11" s="5" t="n">
        <v>95</v>
      </c>
      <c r="D11" s="5" t="n">
        <v>10</v>
      </c>
      <c r="E11" s="5" t="n">
        <v>-64</v>
      </c>
    </row>
    <row r="12" spans="1:5">
      <c r="A12" s="4" t="s">
        <v>53</v>
      </c>
      <c r="B12" s="5" t="n">
        <v>66582</v>
      </c>
      <c r="C12" s="5" t="n">
        <v>118690</v>
      </c>
      <c r="D12" s="5" t="n">
        <v>35905</v>
      </c>
      <c r="E12" s="5" t="n">
        <v>275166</v>
      </c>
    </row>
    <row r="13" spans="1:5">
      <c r="A13" s="4" t="s">
        <v>54</v>
      </c>
      <c r="B13" s="6" t="n">
        <v>477830</v>
      </c>
      <c r="C13" s="6" t="n">
        <v>484679</v>
      </c>
      <c r="D13" s="6" t="n">
        <v>1134601</v>
      </c>
      <c r="E13" s="6" t="n">
        <v>9827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9</v>
      </c>
    </row>
    <row r="3" spans="1:2">
      <c r="A3" s="3" t="s">
        <v>163</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9</v>
      </c>
    </row>
    <row r="3" spans="1:2">
      <c r="A3" s="3" t="s">
        <v>17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9</v>
      </c>
    </row>
    <row r="3" spans="1:2">
      <c r="A3" s="3" t="s">
        <v>178</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9</v>
      </c>
    </row>
    <row r="3" spans="1:2">
      <c r="A3" s="3" t="s">
        <v>183</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s>
  <sheetData>
    <row r="1" spans="1:5">
      <c r="A1" s="1" t="s">
        <v>233</v>
      </c>
      <c r="B1" s="2" t="s">
        <v>28</v>
      </c>
      <c r="D1" s="2" t="s">
        <v>1</v>
      </c>
    </row>
    <row r="2" spans="1:5">
      <c r="B2" s="2" t="s">
        <v>144</v>
      </c>
      <c r="C2" s="2" t="s">
        <v>234</v>
      </c>
      <c r="D2" s="2" t="s">
        <v>235</v>
      </c>
      <c r="E2" s="2" t="s">
        <v>234</v>
      </c>
    </row>
    <row r="3" spans="1:5">
      <c r="A3" s="3" t="s">
        <v>148</v>
      </c>
    </row>
    <row r="4" spans="1:5">
      <c r="A4" s="4" t="s">
        <v>236</v>
      </c>
      <c r="D4" s="5" t="n">
        <v>2</v>
      </c>
    </row>
    <row r="5" spans="1:5">
      <c r="A5" s="3" t="s">
        <v>237</v>
      </c>
    </row>
    <row r="6" spans="1:5">
      <c r="A6" s="4" t="s">
        <v>32</v>
      </c>
      <c r="B6" s="6" t="n">
        <v>3687518</v>
      </c>
      <c r="C6" s="6" t="n">
        <v>3749591</v>
      </c>
      <c r="D6" s="6" t="n">
        <v>10638857</v>
      </c>
      <c r="E6" s="6" t="n">
        <v>10484915</v>
      </c>
    </row>
    <row r="7" spans="1:5">
      <c r="A7" s="4" t="s">
        <v>238</v>
      </c>
      <c r="B7" s="5" t="n">
        <v>598220</v>
      </c>
      <c r="C7" s="5" t="n">
        <v>538460</v>
      </c>
      <c r="D7" s="5" t="n">
        <v>1643387</v>
      </c>
      <c r="E7" s="5" t="n">
        <v>1453181</v>
      </c>
    </row>
    <row r="8" spans="1:5">
      <c r="A8" s="4" t="s">
        <v>239</v>
      </c>
      <c r="B8" s="5" t="n">
        <v>360865</v>
      </c>
      <c r="C8" s="5" t="n">
        <v>416457</v>
      </c>
      <c r="D8" s="5" t="n">
        <v>1152446</v>
      </c>
      <c r="E8" s="5" t="n">
        <v>1221779</v>
      </c>
    </row>
    <row r="9" spans="1:5">
      <c r="A9" s="4" t="s">
        <v>35</v>
      </c>
      <c r="B9" s="5" t="n">
        <v>48209</v>
      </c>
      <c r="C9" s="5" t="n">
        <v>54145</v>
      </c>
      <c r="D9" s="5" t="n">
        <v>140066</v>
      </c>
      <c r="E9" s="5" t="n">
        <v>160833</v>
      </c>
    </row>
    <row r="10" spans="1:5">
      <c r="A10" s="4" t="s">
        <v>240</v>
      </c>
      <c r="B10" s="5" t="n">
        <v>20811</v>
      </c>
      <c r="C10" s="5" t="n">
        <v>14488</v>
      </c>
      <c r="D10" s="5" t="n">
        <v>83244</v>
      </c>
      <c r="E10" s="5" t="n">
        <v>87998</v>
      </c>
    </row>
    <row r="11" spans="1:5">
      <c r="A11" s="4" t="s">
        <v>37</v>
      </c>
      <c r="B11" s="5" t="n">
        <v>529200</v>
      </c>
      <c r="C11" s="5" t="n">
        <v>469827</v>
      </c>
      <c r="D11" s="5" t="n">
        <v>1420077</v>
      </c>
      <c r="E11" s="5" t="n">
        <v>1204350</v>
      </c>
    </row>
    <row r="12" spans="1:5">
      <c r="A12" s="4" t="s">
        <v>241</v>
      </c>
    </row>
    <row r="13" spans="1:5">
      <c r="A13" s="3" t="s">
        <v>237</v>
      </c>
    </row>
    <row r="14" spans="1:5">
      <c r="A14" s="4" t="s">
        <v>32</v>
      </c>
      <c r="B14" s="5" t="n">
        <v>2398975</v>
      </c>
      <c r="D14" s="5" t="n">
        <v>6893872</v>
      </c>
    </row>
    <row r="15" spans="1:5">
      <c r="A15" s="4" t="s">
        <v>242</v>
      </c>
    </row>
    <row r="16" spans="1:5">
      <c r="A16" s="3" t="s">
        <v>237</v>
      </c>
    </row>
    <row r="17" spans="1:5">
      <c r="A17" s="4" t="s">
        <v>32</v>
      </c>
      <c r="B17" s="5" t="n">
        <v>3035420</v>
      </c>
      <c r="D17" s="5" t="n">
        <v>8805968</v>
      </c>
    </row>
    <row r="18" spans="1:5">
      <c r="A18" s="4" t="s">
        <v>243</v>
      </c>
    </row>
    <row r="19" spans="1:5">
      <c r="A19" s="3" t="s">
        <v>237</v>
      </c>
    </row>
    <row r="20" spans="1:5">
      <c r="A20" s="4" t="s">
        <v>32</v>
      </c>
      <c r="B20" s="5" t="n">
        <v>652098</v>
      </c>
      <c r="D20" s="5" t="n">
        <v>1832889</v>
      </c>
    </row>
    <row r="21" spans="1:5">
      <c r="A21" s="4" t="s">
        <v>244</v>
      </c>
    </row>
    <row r="22" spans="1:5">
      <c r="A22" s="3" t="s">
        <v>237</v>
      </c>
    </row>
    <row r="23" spans="1:5">
      <c r="A23" s="4" t="s">
        <v>238</v>
      </c>
      <c r="B23" s="5" t="n">
        <v>631022</v>
      </c>
      <c r="C23" s="5" t="n">
        <v>592598</v>
      </c>
      <c r="D23" s="5" t="n">
        <v>1790404</v>
      </c>
      <c r="E23" s="5" t="n">
        <v>1595611</v>
      </c>
    </row>
    <row r="24" spans="1:5">
      <c r="A24" s="4" t="s">
        <v>245</v>
      </c>
    </row>
    <row r="25" spans="1:5">
      <c r="A25" s="3" t="s">
        <v>237</v>
      </c>
    </row>
    <row r="26" spans="1:5">
      <c r="A26" s="4" t="s">
        <v>32</v>
      </c>
      <c r="B26" s="5" t="n">
        <v>1750554</v>
      </c>
      <c r="C26" s="5" t="n">
        <v>1761845</v>
      </c>
      <c r="D26" s="5" t="n">
        <v>5063657</v>
      </c>
      <c r="E26" s="5" t="n">
        <v>4921952</v>
      </c>
    </row>
    <row r="27" spans="1:5">
      <c r="A27" s="4" t="s">
        <v>238</v>
      </c>
      <c r="B27" s="5" t="n">
        <v>287526</v>
      </c>
      <c r="C27" s="5" t="n">
        <v>280694</v>
      </c>
      <c r="D27" s="5" t="n">
        <v>820411</v>
      </c>
      <c r="E27" s="5" t="n">
        <v>762528</v>
      </c>
    </row>
    <row r="28" spans="1:5">
      <c r="A28" s="4" t="s">
        <v>246</v>
      </c>
    </row>
    <row r="29" spans="1:5">
      <c r="A29" s="3" t="s">
        <v>237</v>
      </c>
    </row>
    <row r="30" spans="1:5">
      <c r="A30" s="4" t="s">
        <v>32</v>
      </c>
      <c r="B30" s="5" t="n">
        <v>1284866</v>
      </c>
      <c r="C30" s="5" t="n">
        <v>1389332</v>
      </c>
      <c r="D30" s="5" t="n">
        <v>3742311</v>
      </c>
      <c r="E30" s="5" t="n">
        <v>3883675</v>
      </c>
    </row>
    <row r="31" spans="1:5">
      <c r="A31" s="4" t="s">
        <v>238</v>
      </c>
      <c r="B31" s="5" t="n">
        <v>208707</v>
      </c>
      <c r="C31" s="5" t="n">
        <v>205251</v>
      </c>
      <c r="D31" s="5" t="n">
        <v>603886</v>
      </c>
      <c r="E31" s="5" t="n">
        <v>561848</v>
      </c>
    </row>
    <row r="32" spans="1:5">
      <c r="A32" s="4" t="s">
        <v>247</v>
      </c>
    </row>
    <row r="33" spans="1:5">
      <c r="A33" s="3" t="s">
        <v>237</v>
      </c>
    </row>
    <row r="34" spans="1:5">
      <c r="A34" s="4" t="s">
        <v>32</v>
      </c>
      <c r="B34" s="5" t="n">
        <v>652098</v>
      </c>
      <c r="C34" s="5" t="n">
        <v>598414</v>
      </c>
      <c r="D34" s="5" t="n">
        <v>1832889</v>
      </c>
      <c r="E34" s="5" t="n">
        <v>1679288</v>
      </c>
    </row>
    <row r="35" spans="1:5">
      <c r="A35" s="4" t="s">
        <v>238</v>
      </c>
      <c r="B35" s="5" t="n">
        <v>134789</v>
      </c>
      <c r="C35" s="5" t="n">
        <v>106653</v>
      </c>
      <c r="D35" s="5" t="n">
        <v>366107</v>
      </c>
      <c r="E35" s="5" t="n">
        <v>271235</v>
      </c>
    </row>
    <row r="36" spans="1:5">
      <c r="A36" s="4" t="s">
        <v>248</v>
      </c>
    </row>
    <row r="37" spans="1:5">
      <c r="A37" s="3" t="s">
        <v>237</v>
      </c>
    </row>
    <row r="38" spans="1:5">
      <c r="A38" s="4" t="s">
        <v>239</v>
      </c>
      <c r="B38" s="6" t="n">
        <v>32802</v>
      </c>
      <c r="C38" s="6" t="n">
        <v>54138</v>
      </c>
      <c r="D38" s="6" t="n">
        <v>147017</v>
      </c>
      <c r="E38" s="6" t="n">
        <v>14243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49</v>
      </c>
      <c r="B1" s="2" t="s">
        <v>250</v>
      </c>
    </row>
    <row r="2" spans="1:2">
      <c r="A2" s="4" t="s">
        <v>251</v>
      </c>
    </row>
    <row r="3" spans="1:2">
      <c r="A3" s="3" t="s">
        <v>252</v>
      </c>
    </row>
    <row r="4" spans="1:2">
      <c r="A4" s="4" t="s">
        <v>253</v>
      </c>
      <c r="B4" s="8" t="n">
        <v>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254</v>
      </c>
      <c r="B1" s="2" t="s">
        <v>28</v>
      </c>
      <c r="D1" s="2" t="s">
        <v>1</v>
      </c>
    </row>
    <row r="2" spans="1:7">
      <c r="B2" s="2" t="s">
        <v>29</v>
      </c>
      <c r="C2" s="2" t="s">
        <v>30</v>
      </c>
      <c r="D2" s="2" t="s">
        <v>29</v>
      </c>
      <c r="E2" s="2" t="s">
        <v>30</v>
      </c>
      <c r="F2" s="2" t="s">
        <v>255</v>
      </c>
      <c r="G2" s="2" t="s">
        <v>56</v>
      </c>
    </row>
    <row r="3" spans="1:7">
      <c r="A3" s="3" t="s">
        <v>256</v>
      </c>
    </row>
    <row r="4" spans="1:7">
      <c r="A4" s="4" t="s">
        <v>33</v>
      </c>
      <c r="B4" s="6" t="n">
        <v>-2766744</v>
      </c>
      <c r="C4" s="6" t="n">
        <v>-2819804</v>
      </c>
      <c r="D4" s="6" t="n">
        <v>-7963906</v>
      </c>
      <c r="E4" s="6" t="n">
        <v>-7907547</v>
      </c>
    </row>
    <row r="5" spans="1:7">
      <c r="A5" s="4" t="s">
        <v>34</v>
      </c>
      <c r="B5" s="5" t="n">
        <v>-360865</v>
      </c>
      <c r="C5" s="6" t="n">
        <v>-416457</v>
      </c>
      <c r="D5" s="5" t="n">
        <v>-1152446</v>
      </c>
      <c r="E5" s="6" t="n">
        <v>-1221779</v>
      </c>
    </row>
    <row r="6" spans="1:7">
      <c r="A6" s="4" t="s">
        <v>257</v>
      </c>
      <c r="G6" s="6" t="n">
        <v>-251</v>
      </c>
    </row>
    <row r="7" spans="1:7">
      <c r="A7" s="4" t="s">
        <v>258</v>
      </c>
    </row>
    <row r="8" spans="1:7">
      <c r="A8" s="3" t="s">
        <v>256</v>
      </c>
    </row>
    <row r="9" spans="1:7">
      <c r="A9" s="4" t="s">
        <v>33</v>
      </c>
      <c r="B9" s="5" t="n">
        <v>5204</v>
      </c>
      <c r="D9" s="5" t="n">
        <v>19409</v>
      </c>
    </row>
    <row r="10" spans="1:7">
      <c r="A10" s="4" t="s">
        <v>34</v>
      </c>
      <c r="B10" s="6" t="n">
        <v>4138</v>
      </c>
      <c r="D10" s="6" t="n">
        <v>12950</v>
      </c>
    </row>
    <row r="11" spans="1:7">
      <c r="A11" s="4" t="s">
        <v>259</v>
      </c>
    </row>
    <row r="12" spans="1:7">
      <c r="A12" s="3" t="s">
        <v>256</v>
      </c>
    </row>
    <row r="13" spans="1:7">
      <c r="A13" s="4" t="s">
        <v>257</v>
      </c>
      <c r="F13" s="6" t="n">
        <v>-19000</v>
      </c>
    </row>
    <row r="14" spans="1:7">
      <c r="A14" s="4" t="s">
        <v>260</v>
      </c>
    </row>
    <row r="15" spans="1:7">
      <c r="A15" s="3" t="s">
        <v>256</v>
      </c>
    </row>
    <row r="16" spans="1:7">
      <c r="A16" s="4" t="s">
        <v>257</v>
      </c>
      <c r="F16" s="5" t="n">
        <v>5000</v>
      </c>
    </row>
    <row r="17" spans="1:7">
      <c r="A17" s="4" t="s">
        <v>261</v>
      </c>
    </row>
    <row r="18" spans="1:7">
      <c r="A18" s="3" t="s">
        <v>256</v>
      </c>
    </row>
    <row r="19" spans="1:7">
      <c r="A19" s="4" t="s">
        <v>257</v>
      </c>
      <c r="G19" s="5" t="n">
        <v>-1734</v>
      </c>
    </row>
    <row r="20" spans="1:7">
      <c r="A20" s="4" t="s">
        <v>262</v>
      </c>
    </row>
    <row r="21" spans="1:7">
      <c r="A21" s="3" t="s">
        <v>256</v>
      </c>
    </row>
    <row r="22" spans="1:7">
      <c r="A22" s="4" t="s">
        <v>257</v>
      </c>
      <c r="F22" s="5" t="n">
        <v>-2000</v>
      </c>
    </row>
    <row r="23" spans="1:7">
      <c r="A23" s="4" t="s">
        <v>263</v>
      </c>
    </row>
    <row r="24" spans="1:7">
      <c r="A24" s="3" t="s">
        <v>256</v>
      </c>
    </row>
    <row r="25" spans="1:7">
      <c r="A25" s="4" t="s">
        <v>257</v>
      </c>
      <c r="G25" s="6" t="n">
        <v>1483</v>
      </c>
    </row>
    <row r="26" spans="1:7">
      <c r="A26" s="4" t="s">
        <v>264</v>
      </c>
    </row>
    <row r="27" spans="1:7">
      <c r="A27" s="3" t="s">
        <v>256</v>
      </c>
    </row>
    <row r="28" spans="1:7">
      <c r="A28" s="4" t="s">
        <v>257</v>
      </c>
      <c r="F28" s="6" t="n">
        <v>2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28</v>
      </c>
      <c r="D1" s="2" t="s">
        <v>1</v>
      </c>
    </row>
    <row r="2" spans="1:5">
      <c r="B2" s="2" t="s">
        <v>29</v>
      </c>
      <c r="C2" s="2" t="s">
        <v>30</v>
      </c>
      <c r="D2" s="2" t="s">
        <v>29</v>
      </c>
      <c r="E2" s="2" t="s">
        <v>30</v>
      </c>
    </row>
    <row r="3" spans="1:5">
      <c r="A3" s="3" t="s">
        <v>266</v>
      </c>
    </row>
    <row r="4" spans="1:5">
      <c r="A4" s="4" t="s">
        <v>267</v>
      </c>
      <c r="B4" s="6" t="n">
        <v>3687518</v>
      </c>
      <c r="C4" s="6" t="n">
        <v>3749591</v>
      </c>
      <c r="D4" s="6" t="n">
        <v>10638857</v>
      </c>
      <c r="E4" s="6" t="n">
        <v>10484915</v>
      </c>
    </row>
    <row r="5" spans="1:5">
      <c r="A5" s="4" t="s">
        <v>268</v>
      </c>
    </row>
    <row r="6" spans="1:5">
      <c r="A6" s="3" t="s">
        <v>266</v>
      </c>
    </row>
    <row r="7" spans="1:5">
      <c r="A7" s="4" t="s">
        <v>267</v>
      </c>
      <c r="B7" s="5" t="n">
        <v>3035420</v>
      </c>
      <c r="D7" s="5" t="n">
        <v>8805968</v>
      </c>
    </row>
    <row r="8" spans="1:5">
      <c r="A8" s="4" t="s">
        <v>269</v>
      </c>
    </row>
    <row r="9" spans="1:5">
      <c r="A9" s="3" t="s">
        <v>266</v>
      </c>
    </row>
    <row r="10" spans="1:5">
      <c r="A10" s="4" t="s">
        <v>267</v>
      </c>
      <c r="B10" s="5" t="n">
        <v>899948</v>
      </c>
      <c r="D10" s="5" t="n">
        <v>2615878</v>
      </c>
    </row>
    <row r="11" spans="1:5">
      <c r="A11" s="4" t="s">
        <v>270</v>
      </c>
    </row>
    <row r="12" spans="1:5">
      <c r="A12" s="3" t="s">
        <v>266</v>
      </c>
    </row>
    <row r="13" spans="1:5">
      <c r="A13" s="4" t="s">
        <v>267</v>
      </c>
      <c r="B13" s="5" t="n">
        <v>1105176</v>
      </c>
      <c r="D13" s="5" t="n">
        <v>3181440</v>
      </c>
    </row>
    <row r="14" spans="1:5">
      <c r="A14" s="4" t="s">
        <v>271</v>
      </c>
    </row>
    <row r="15" spans="1:5">
      <c r="A15" s="3" t="s">
        <v>266</v>
      </c>
    </row>
    <row r="16" spans="1:5">
      <c r="A16" s="4" t="s">
        <v>267</v>
      </c>
      <c r="B16" s="5" t="n">
        <v>1030296</v>
      </c>
      <c r="D16" s="5" t="n">
        <v>3008650</v>
      </c>
    </row>
    <row r="17" spans="1:5">
      <c r="A17" s="4" t="s">
        <v>272</v>
      </c>
    </row>
    <row r="18" spans="1:5">
      <c r="A18" s="3" t="s">
        <v>266</v>
      </c>
    </row>
    <row r="19" spans="1:5">
      <c r="A19" s="4" t="s">
        <v>267</v>
      </c>
      <c r="B19" s="5" t="n">
        <v>652098</v>
      </c>
      <c r="D19" s="5" t="n">
        <v>1832889</v>
      </c>
    </row>
    <row r="20" spans="1:5">
      <c r="A20" s="4" t="s">
        <v>273</v>
      </c>
    </row>
    <row r="21" spans="1:5">
      <c r="A21" s="3" t="s">
        <v>266</v>
      </c>
    </row>
    <row r="22" spans="1:5">
      <c r="A22" s="4" t="s">
        <v>267</v>
      </c>
      <c r="B22" s="5" t="n">
        <v>191664</v>
      </c>
      <c r="D22" s="5" t="n">
        <v>544270</v>
      </c>
    </row>
    <row r="23" spans="1:5">
      <c r="A23" s="4" t="s">
        <v>274</v>
      </c>
    </row>
    <row r="24" spans="1:5">
      <c r="A24" s="3" t="s">
        <v>266</v>
      </c>
    </row>
    <row r="25" spans="1:5">
      <c r="A25" s="4" t="s">
        <v>267</v>
      </c>
      <c r="B25" s="5" t="n">
        <v>165642</v>
      </c>
      <c r="D25" s="5" t="n">
        <v>466950</v>
      </c>
    </row>
    <row r="26" spans="1:5">
      <c r="A26" s="4" t="s">
        <v>275</v>
      </c>
    </row>
    <row r="27" spans="1:5">
      <c r="A27" s="3" t="s">
        <v>266</v>
      </c>
    </row>
    <row r="28" spans="1:5">
      <c r="A28" s="4" t="s">
        <v>267</v>
      </c>
      <c r="B28" s="5" t="n">
        <v>123416</v>
      </c>
      <c r="D28" s="5" t="n">
        <v>334806</v>
      </c>
    </row>
    <row r="29" spans="1:5">
      <c r="A29" s="4" t="s">
        <v>276</v>
      </c>
    </row>
    <row r="30" spans="1:5">
      <c r="A30" s="3" t="s">
        <v>266</v>
      </c>
    </row>
    <row r="31" spans="1:5">
      <c r="A31" s="4" t="s">
        <v>267</v>
      </c>
      <c r="B31" s="5" t="n">
        <v>71779</v>
      </c>
      <c r="D31" s="5" t="n">
        <v>207812</v>
      </c>
    </row>
    <row r="32" spans="1:5">
      <c r="A32" s="4" t="s">
        <v>277</v>
      </c>
    </row>
    <row r="33" spans="1:5">
      <c r="A33" s="3" t="s">
        <v>266</v>
      </c>
    </row>
    <row r="34" spans="1:5">
      <c r="A34" s="4" t="s">
        <v>267</v>
      </c>
      <c r="B34" s="5" t="n">
        <v>79299</v>
      </c>
      <c r="D34" s="5" t="n">
        <v>218371</v>
      </c>
    </row>
    <row r="35" spans="1:5">
      <c r="A35" s="4" t="s">
        <v>278</v>
      </c>
    </row>
    <row r="36" spans="1:5">
      <c r="A36" s="3" t="s">
        <v>266</v>
      </c>
    </row>
    <row r="37" spans="1:5">
      <c r="A37" s="4" t="s">
        <v>267</v>
      </c>
      <c r="B37" s="6" t="n">
        <v>20298</v>
      </c>
      <c r="D37" s="6" t="n">
        <v>606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28</v>
      </c>
      <c r="D1" s="2" t="s">
        <v>1</v>
      </c>
    </row>
    <row r="2" spans="1:5">
      <c r="B2" s="2" t="s">
        <v>29</v>
      </c>
      <c r="C2" s="2" t="s">
        <v>30</v>
      </c>
      <c r="D2" s="2" t="s">
        <v>29</v>
      </c>
      <c r="E2" s="2" t="s">
        <v>30</v>
      </c>
    </row>
    <row r="3" spans="1:5">
      <c r="A3" s="3" t="s">
        <v>266</v>
      </c>
    </row>
    <row r="4" spans="1:5">
      <c r="A4" s="4" t="s">
        <v>267</v>
      </c>
      <c r="B4" s="6" t="n">
        <v>3687518</v>
      </c>
      <c r="C4" s="6" t="n">
        <v>3749591</v>
      </c>
      <c r="D4" s="6" t="n">
        <v>10638857</v>
      </c>
      <c r="E4" s="6" t="n">
        <v>10484915</v>
      </c>
    </row>
    <row r="5" spans="1:5">
      <c r="A5" s="4" t="s">
        <v>241</v>
      </c>
    </row>
    <row r="6" spans="1:5">
      <c r="A6" s="3" t="s">
        <v>266</v>
      </c>
    </row>
    <row r="7" spans="1:5">
      <c r="A7" s="4" t="s">
        <v>267</v>
      </c>
      <c r="B7" s="5" t="n">
        <v>2398975</v>
      </c>
      <c r="D7" s="5" t="n">
        <v>6893872</v>
      </c>
    </row>
    <row r="8" spans="1:5">
      <c r="A8" s="4" t="s">
        <v>280</v>
      </c>
    </row>
    <row r="9" spans="1:5">
      <c r="A9" s="3" t="s">
        <v>266</v>
      </c>
    </row>
    <row r="10" spans="1:5">
      <c r="A10" s="4" t="s">
        <v>267</v>
      </c>
      <c r="B10" s="5" t="n">
        <v>786123</v>
      </c>
      <c r="D10" s="5" t="n">
        <v>2226983</v>
      </c>
    </row>
    <row r="11" spans="1:5">
      <c r="A11" s="4" t="s">
        <v>281</v>
      </c>
    </row>
    <row r="12" spans="1:5">
      <c r="A12" s="3" t="s">
        <v>266</v>
      </c>
    </row>
    <row r="13" spans="1:5">
      <c r="A13" s="4" t="s">
        <v>267</v>
      </c>
      <c r="B13" s="5" t="n">
        <v>458122</v>
      </c>
      <c r="D13" s="5" t="n">
        <v>1385736</v>
      </c>
    </row>
    <row r="14" spans="1:5">
      <c r="A14" s="4" t="s">
        <v>282</v>
      </c>
    </row>
    <row r="15" spans="1:5">
      <c r="A15" s="3" t="s">
        <v>266</v>
      </c>
    </row>
    <row r="16" spans="1:5">
      <c r="A16" s="4" t="s">
        <v>267</v>
      </c>
      <c r="B16" s="6" t="n">
        <v>44298</v>
      </c>
      <c r="D16" s="6" t="n">
        <v>13226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9</v>
      </c>
      <c r="C1" s="2" t="s">
        <v>255</v>
      </c>
    </row>
    <row r="2" spans="1:3">
      <c r="A2" s="3" t="s">
        <v>157</v>
      </c>
    </row>
    <row r="3" spans="1:3">
      <c r="A3" s="4" t="s">
        <v>284</v>
      </c>
      <c r="B3" s="6" t="n">
        <v>25529</v>
      </c>
    </row>
    <row r="4" spans="1:3">
      <c r="A4" s="4" t="s">
        <v>285</v>
      </c>
      <c r="B4" s="5" t="n">
        <v>2946</v>
      </c>
    </row>
    <row r="5" spans="1:3">
      <c r="A5" s="4" t="s">
        <v>286</v>
      </c>
      <c r="B5" s="5" t="n">
        <v>28475</v>
      </c>
    </row>
    <row r="6" spans="1:3">
      <c r="A6" s="4" t="s">
        <v>287</v>
      </c>
      <c r="B6" s="5" t="n">
        <v>-72159</v>
      </c>
    </row>
    <row r="7" spans="1:3">
      <c r="A7" s="4" t="s">
        <v>288</v>
      </c>
      <c r="B7" s="5" t="n">
        <v>-417</v>
      </c>
    </row>
    <row r="8" spans="1:3">
      <c r="A8" s="4" t="s">
        <v>289</v>
      </c>
      <c r="B8" s="5" t="n">
        <v>-72576</v>
      </c>
    </row>
    <row r="9" spans="1:3">
      <c r="A9" s="4" t="s">
        <v>290</v>
      </c>
      <c r="B9" s="6" t="n">
        <v>-44101</v>
      </c>
      <c r="C9" s="6" t="n">
        <v>-3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9</v>
      </c>
      <c r="C1" s="2" t="s">
        <v>56</v>
      </c>
    </row>
    <row r="2" spans="1:3">
      <c r="A2" s="3" t="s">
        <v>57</v>
      </c>
    </row>
    <row r="3" spans="1:3">
      <c r="A3" s="4" t="s">
        <v>58</v>
      </c>
      <c r="B3" s="6" t="n">
        <v>1098729</v>
      </c>
      <c r="C3" s="6" t="n">
        <v>822137</v>
      </c>
    </row>
    <row r="4" spans="1:3">
      <c r="A4" s="4" t="s">
        <v>59</v>
      </c>
      <c r="B4" s="5" t="n">
        <v>70190</v>
      </c>
      <c r="C4" s="5" t="n">
        <v>32995</v>
      </c>
    </row>
    <row r="5" spans="1:3">
      <c r="A5" s="4" t="s">
        <v>60</v>
      </c>
      <c r="B5" s="5" t="n">
        <v>2117103</v>
      </c>
      <c r="C5" s="5" t="n">
        <v>2145517</v>
      </c>
    </row>
    <row r="6" spans="1:3">
      <c r="A6" s="4" t="s">
        <v>61</v>
      </c>
      <c r="B6" s="5" t="n">
        <v>317412</v>
      </c>
      <c r="C6" s="5" t="n">
        <v>328399</v>
      </c>
    </row>
    <row r="7" spans="1:3">
      <c r="A7" s="4" t="s">
        <v>62</v>
      </c>
      <c r="B7" s="5" t="n">
        <v>1755991</v>
      </c>
      <c r="C7" s="5" t="n">
        <v>1621304</v>
      </c>
    </row>
    <row r="8" spans="1:3">
      <c r="A8" s="4" t="s">
        <v>63</v>
      </c>
      <c r="B8" s="5" t="n">
        <v>178366</v>
      </c>
      <c r="C8" s="5" t="n">
        <v>134886</v>
      </c>
    </row>
    <row r="9" spans="1:3">
      <c r="A9" s="4" t="s">
        <v>64</v>
      </c>
      <c r="B9" s="5" t="n">
        <v>5537791</v>
      </c>
      <c r="C9" s="5" t="n">
        <v>5085238</v>
      </c>
    </row>
    <row r="10" spans="1:3">
      <c r="A10" s="4" t="s">
        <v>65</v>
      </c>
      <c r="B10" s="5" t="n">
        <v>5188958</v>
      </c>
      <c r="C10" s="5" t="n">
        <v>5215253</v>
      </c>
    </row>
    <row r="11" spans="1:3">
      <c r="A11" s="4" t="s">
        <v>66</v>
      </c>
      <c r="B11" s="5" t="n">
        <v>3409066</v>
      </c>
      <c r="C11" s="5" t="n">
        <v>3359016</v>
      </c>
    </row>
    <row r="12" spans="1:3">
      <c r="A12" s="4" t="s">
        <v>67</v>
      </c>
      <c r="B12" s="5" t="n">
        <v>1779892</v>
      </c>
      <c r="C12" s="5" t="n">
        <v>1856237</v>
      </c>
    </row>
    <row r="13" spans="1:3">
      <c r="A13" s="4" t="s">
        <v>68</v>
      </c>
      <c r="B13" s="5" t="n">
        <v>96463</v>
      </c>
      <c r="C13" s="5" t="n">
        <v>57623</v>
      </c>
    </row>
    <row r="14" spans="1:3">
      <c r="A14" s="4" t="s">
        <v>69</v>
      </c>
      <c r="B14" s="5" t="n">
        <v>769391</v>
      </c>
      <c r="C14" s="5" t="n">
        <v>801049</v>
      </c>
    </row>
    <row r="15" spans="1:3">
      <c r="A15" s="4" t="s">
        <v>70</v>
      </c>
      <c r="B15" s="5" t="n">
        <v>1834433</v>
      </c>
      <c r="C15" s="5" t="n">
        <v>2015520</v>
      </c>
    </row>
    <row r="16" spans="1:3">
      <c r="A16" s="4" t="s">
        <v>71</v>
      </c>
      <c r="B16" s="5" t="n">
        <v>5459965</v>
      </c>
      <c r="C16" s="5" t="n">
        <v>5504420</v>
      </c>
    </row>
    <row r="17" spans="1:3">
      <c r="A17" s="4" t="s">
        <v>72</v>
      </c>
      <c r="B17" s="5" t="n">
        <v>15477935</v>
      </c>
      <c r="C17" s="5" t="n">
        <v>15320087</v>
      </c>
    </row>
    <row r="18" spans="1:3">
      <c r="A18" s="3" t="s">
        <v>73</v>
      </c>
    </row>
    <row r="19" spans="1:3">
      <c r="A19" s="4" t="s">
        <v>74</v>
      </c>
      <c r="B19" s="5" t="n">
        <v>1017278</v>
      </c>
      <c r="C19" s="5" t="n">
        <v>638466</v>
      </c>
    </row>
    <row r="20" spans="1:3">
      <c r="A20" s="4" t="s">
        <v>75</v>
      </c>
      <c r="B20" s="5" t="n">
        <v>1423659</v>
      </c>
      <c r="C20" s="5" t="n">
        <v>1430306</v>
      </c>
    </row>
    <row r="21" spans="1:3">
      <c r="A21" s="4" t="s">
        <v>76</v>
      </c>
      <c r="B21" s="5" t="n">
        <v>381754</v>
      </c>
      <c r="C21" s="5" t="n">
        <v>427500</v>
      </c>
    </row>
    <row r="22" spans="1:3">
      <c r="A22" s="4" t="s">
        <v>77</v>
      </c>
      <c r="B22" s="5" t="n">
        <v>186113</v>
      </c>
      <c r="C22" s="5" t="n">
        <v>198878</v>
      </c>
    </row>
    <row r="23" spans="1:3">
      <c r="A23" s="4" t="s">
        <v>78</v>
      </c>
      <c r="B23" s="5" t="n">
        <v>540146</v>
      </c>
      <c r="C23" s="5" t="n">
        <v>502333</v>
      </c>
    </row>
    <row r="24" spans="1:3">
      <c r="A24" s="4" t="s">
        <v>79</v>
      </c>
      <c r="B24" s="5" t="n">
        <v>3548950</v>
      </c>
      <c r="C24" s="5" t="n">
        <v>3197483</v>
      </c>
    </row>
    <row r="25" spans="1:3">
      <c r="A25" s="4" t="s">
        <v>80</v>
      </c>
      <c r="B25" s="5" t="n">
        <v>4284235</v>
      </c>
      <c r="C25" s="5" t="n">
        <v>4318559</v>
      </c>
    </row>
    <row r="26" spans="1:3">
      <c r="A26" s="4" t="s">
        <v>81</v>
      </c>
      <c r="B26" s="5" t="n">
        <v>895197</v>
      </c>
      <c r="C26" s="5" t="n">
        <v>1177605</v>
      </c>
    </row>
    <row r="27" spans="1:3">
      <c r="A27" s="4" t="s">
        <v>68</v>
      </c>
      <c r="B27" s="5" t="n">
        <v>277212</v>
      </c>
      <c r="C27" s="5" t="n">
        <v>234858</v>
      </c>
    </row>
    <row r="28" spans="1:3">
      <c r="A28" s="4" t="s">
        <v>82</v>
      </c>
      <c r="B28" s="5" t="n">
        <v>456293</v>
      </c>
      <c r="C28" s="5" t="n">
        <v>526089</v>
      </c>
    </row>
    <row r="29" spans="1:3">
      <c r="A29" s="4" t="s">
        <v>83</v>
      </c>
      <c r="B29" s="5" t="n">
        <v>9461887</v>
      </c>
      <c r="C29" s="5" t="n">
        <v>9454594</v>
      </c>
    </row>
    <row r="30" spans="1:3">
      <c r="A30" s="3" t="s">
        <v>84</v>
      </c>
    </row>
    <row r="31" spans="1:3">
      <c r="A31" s="4" t="s">
        <v>85</v>
      </c>
      <c r="B31" s="5" t="n">
        <v>0</v>
      </c>
      <c r="C31" s="5" t="n">
        <v>0</v>
      </c>
    </row>
    <row r="32" spans="1:3">
      <c r="A32" s="4" t="s">
        <v>86</v>
      </c>
      <c r="B32" s="5" t="n">
        <v>90523</v>
      </c>
      <c r="C32" s="5" t="n">
        <v>90523</v>
      </c>
    </row>
    <row r="33" spans="1:3">
      <c r="A33" s="4" t="s">
        <v>87</v>
      </c>
      <c r="B33" s="5" t="n">
        <v>529143</v>
      </c>
      <c r="C33" s="5" t="n">
        <v>496592</v>
      </c>
    </row>
    <row r="34" spans="1:3">
      <c r="A34" s="4" t="s">
        <v>88</v>
      </c>
      <c r="B34" s="5" t="n">
        <v>12427212</v>
      </c>
      <c r="C34" s="5" t="n">
        <v>11625975</v>
      </c>
    </row>
    <row r="35" spans="1:3">
      <c r="A35" s="4" t="s">
        <v>89</v>
      </c>
      <c r="B35" s="5" t="n">
        <v>-1728915</v>
      </c>
      <c r="C35" s="5" t="n">
        <v>-1763086</v>
      </c>
    </row>
    <row r="36" spans="1:3">
      <c r="A36" s="4" t="s">
        <v>90</v>
      </c>
      <c r="B36" s="5" t="n">
        <v>-5307985</v>
      </c>
      <c r="C36" s="5" t="n">
        <v>-4590138</v>
      </c>
    </row>
    <row r="37" spans="1:3">
      <c r="A37" s="4" t="s">
        <v>91</v>
      </c>
      <c r="B37" s="5" t="n">
        <v>6009978</v>
      </c>
      <c r="C37" s="5" t="n">
        <v>5859866</v>
      </c>
    </row>
    <row r="38" spans="1:3">
      <c r="A38" s="4" t="s">
        <v>92</v>
      </c>
      <c r="B38" s="5" t="n">
        <v>6070</v>
      </c>
      <c r="C38" s="5" t="n">
        <v>5627</v>
      </c>
    </row>
    <row r="39" spans="1:3">
      <c r="A39" s="4" t="s">
        <v>93</v>
      </c>
      <c r="B39" s="5" t="n">
        <v>6016048</v>
      </c>
      <c r="C39" s="5" t="n">
        <v>5865493</v>
      </c>
    </row>
    <row r="40" spans="1:3">
      <c r="A40" s="4" t="s">
        <v>94</v>
      </c>
      <c r="B40" s="6" t="n">
        <v>15477935</v>
      </c>
      <c r="C40" s="6" t="n">
        <v>153200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9</v>
      </c>
      <c r="C2" s="2" t="s">
        <v>255</v>
      </c>
    </row>
    <row r="3" spans="1:3">
      <c r="A3" s="3" t="s">
        <v>157</v>
      </c>
    </row>
    <row r="4" spans="1:3">
      <c r="A4" s="4" t="s">
        <v>292</v>
      </c>
      <c r="B4" s="6" t="n">
        <v>6000</v>
      </c>
    </row>
    <row r="5" spans="1:3">
      <c r="A5" s="4" t="s">
        <v>293</v>
      </c>
      <c r="B5" s="5" t="n">
        <v>44101</v>
      </c>
      <c r="C5" s="6" t="n">
        <v>38000</v>
      </c>
    </row>
    <row r="6" spans="1:3">
      <c r="A6" s="4" t="s">
        <v>294</v>
      </c>
      <c r="B6" s="6" t="n">
        <v>3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44</v>
      </c>
    </row>
    <row r="2" spans="1:2">
      <c r="A2" s="3" t="s">
        <v>157</v>
      </c>
    </row>
    <row r="3" spans="1:2">
      <c r="A3" s="4" t="s">
        <v>296</v>
      </c>
      <c r="B3" s="6" t="n">
        <v>4241</v>
      </c>
    </row>
    <row r="4" spans="1:2">
      <c r="A4" s="4" t="s">
        <v>297</v>
      </c>
    </row>
    <row r="5" spans="1:2">
      <c r="A5" s="3" t="s">
        <v>298</v>
      </c>
    </row>
    <row r="6" spans="1:2">
      <c r="A6" s="4" t="s">
        <v>299</v>
      </c>
      <c r="B6" s="4" t="s">
        <v>300</v>
      </c>
    </row>
    <row r="7" spans="1:2">
      <c r="A7" s="4" t="s">
        <v>301</v>
      </c>
      <c r="B7" s="4" t="s">
        <v>3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9</v>
      </c>
      <c r="C1" s="2" t="s">
        <v>255</v>
      </c>
      <c r="D1" s="2" t="s">
        <v>56</v>
      </c>
    </row>
    <row r="2" spans="1:4">
      <c r="A2" s="3" t="s">
        <v>304</v>
      </c>
    </row>
    <row r="3" spans="1:4">
      <c r="A3" s="4" t="s">
        <v>60</v>
      </c>
      <c r="B3" s="6" t="n">
        <v>2117103</v>
      </c>
      <c r="C3" s="6" t="n">
        <v>2145506</v>
      </c>
      <c r="D3" s="6" t="n">
        <v>2145517</v>
      </c>
    </row>
    <row r="4" spans="1:4">
      <c r="A4" s="4" t="s">
        <v>62</v>
      </c>
      <c r="B4" s="5" t="n">
        <v>1755991</v>
      </c>
      <c r="C4" s="5" t="n">
        <v>1644509</v>
      </c>
      <c r="D4" s="5" t="n">
        <v>1621304</v>
      </c>
    </row>
    <row r="5" spans="1:4">
      <c r="A5" s="4" t="s">
        <v>63</v>
      </c>
      <c r="B5" s="5" t="n">
        <v>178366</v>
      </c>
      <c r="C5" s="5" t="n">
        <v>149461</v>
      </c>
      <c r="D5" s="5" t="n">
        <v>134886</v>
      </c>
    </row>
    <row r="6" spans="1:4">
      <c r="A6" s="4" t="s">
        <v>69</v>
      </c>
      <c r="B6" s="5" t="n">
        <v>769391</v>
      </c>
      <c r="C6" s="5" t="n">
        <v>803069</v>
      </c>
      <c r="D6" s="5" t="n">
        <v>801049</v>
      </c>
    </row>
    <row r="7" spans="1:4">
      <c r="A7" s="3" t="s">
        <v>305</v>
      </c>
    </row>
    <row r="8" spans="1:4">
      <c r="A8" s="4" t="s">
        <v>78</v>
      </c>
      <c r="B8" s="5" t="n">
        <v>540146</v>
      </c>
      <c r="C8" s="5" t="n">
        <v>530621</v>
      </c>
      <c r="D8" s="5" t="n">
        <v>502333</v>
      </c>
    </row>
    <row r="9" spans="1:4">
      <c r="A9" s="4" t="s">
        <v>82</v>
      </c>
      <c r="B9" s="5" t="n">
        <v>456293</v>
      </c>
      <c r="C9" s="5" t="n">
        <v>531249</v>
      </c>
      <c r="D9" s="5" t="n">
        <v>526089</v>
      </c>
    </row>
    <row r="10" spans="1:4">
      <c r="A10" s="4" t="s">
        <v>68</v>
      </c>
      <c r="B10" s="5" t="n">
        <v>277212</v>
      </c>
      <c r="C10" s="5" t="n">
        <v>236418</v>
      </c>
      <c r="D10" s="5" t="n">
        <v>234858</v>
      </c>
    </row>
    <row r="11" spans="1:4">
      <c r="A11" s="3" t="s">
        <v>306</v>
      </c>
    </row>
    <row r="12" spans="1:4">
      <c r="A12" s="4" t="s">
        <v>88</v>
      </c>
      <c r="B12" s="6" t="n">
        <v>12427212</v>
      </c>
      <c r="C12" s="6" t="n">
        <v>11630756</v>
      </c>
      <c r="D12" s="5" t="n">
        <v>11625975</v>
      </c>
    </row>
    <row r="13" spans="1:4">
      <c r="A13" s="4" t="s">
        <v>307</v>
      </c>
    </row>
    <row r="14" spans="1:4">
      <c r="A14" s="3" t="s">
        <v>304</v>
      </c>
    </row>
    <row r="15" spans="1:4">
      <c r="A15" s="4" t="s">
        <v>60</v>
      </c>
      <c r="D15" s="5" t="n">
        <v>2145517</v>
      </c>
    </row>
    <row r="16" spans="1:4">
      <c r="A16" s="4" t="s">
        <v>62</v>
      </c>
      <c r="D16" s="5" t="n">
        <v>1621304</v>
      </c>
    </row>
    <row r="17" spans="1:4">
      <c r="A17" s="4" t="s">
        <v>63</v>
      </c>
      <c r="D17" s="5" t="n">
        <v>134886</v>
      </c>
    </row>
    <row r="18" spans="1:4">
      <c r="A18" s="4" t="s">
        <v>69</v>
      </c>
      <c r="D18" s="5" t="n">
        <v>801049</v>
      </c>
    </row>
    <row r="19" spans="1:4">
      <c r="A19" s="3" t="s">
        <v>305</v>
      </c>
    </row>
    <row r="20" spans="1:4">
      <c r="A20" s="4" t="s">
        <v>78</v>
      </c>
      <c r="D20" s="5" t="n">
        <v>502333</v>
      </c>
    </row>
    <row r="21" spans="1:4">
      <c r="A21" s="4" t="s">
        <v>82</v>
      </c>
      <c r="D21" s="5" t="n">
        <v>526089</v>
      </c>
    </row>
    <row r="22" spans="1:4">
      <c r="A22" s="4" t="s">
        <v>68</v>
      </c>
      <c r="D22" s="5" t="n">
        <v>234858</v>
      </c>
    </row>
    <row r="23" spans="1:4">
      <c r="A23" s="3" t="s">
        <v>306</v>
      </c>
    </row>
    <row r="24" spans="1:4">
      <c r="A24" s="4" t="s">
        <v>88</v>
      </c>
      <c r="D24" s="5" t="n">
        <v>11625975</v>
      </c>
    </row>
    <row r="25" spans="1:4">
      <c r="A25" s="4" t="s">
        <v>308</v>
      </c>
    </row>
    <row r="26" spans="1:4">
      <c r="A26" s="3" t="s">
        <v>304</v>
      </c>
    </row>
    <row r="27" spans="1:4">
      <c r="A27" s="4" t="s">
        <v>60</v>
      </c>
      <c r="D27" s="5" t="n">
        <v>-11</v>
      </c>
    </row>
    <row r="28" spans="1:4">
      <c r="A28" s="4" t="s">
        <v>62</v>
      </c>
      <c r="D28" s="5" t="n">
        <v>23205</v>
      </c>
    </row>
    <row r="29" spans="1:4">
      <c r="A29" s="4" t="s">
        <v>63</v>
      </c>
      <c r="D29" s="5" t="n">
        <v>14575</v>
      </c>
    </row>
    <row r="30" spans="1:4">
      <c r="A30" s="4" t="s">
        <v>69</v>
      </c>
      <c r="D30" s="5" t="n">
        <v>2020</v>
      </c>
    </row>
    <row r="31" spans="1:4">
      <c r="A31" s="3" t="s">
        <v>305</v>
      </c>
    </row>
    <row r="32" spans="1:4">
      <c r="A32" s="4" t="s">
        <v>78</v>
      </c>
      <c r="D32" s="5" t="n">
        <v>28288</v>
      </c>
    </row>
    <row r="33" spans="1:4">
      <c r="A33" s="4" t="s">
        <v>82</v>
      </c>
      <c r="D33" s="5" t="n">
        <v>5160</v>
      </c>
    </row>
    <row r="34" spans="1:4">
      <c r="A34" s="4" t="s">
        <v>68</v>
      </c>
      <c r="D34" s="5" t="n">
        <v>1560</v>
      </c>
    </row>
    <row r="35" spans="1:4">
      <c r="A35" s="3" t="s">
        <v>306</v>
      </c>
    </row>
    <row r="36" spans="1:4">
      <c r="A36" s="4" t="s">
        <v>88</v>
      </c>
      <c r="D36" s="6" t="n">
        <v>47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28</v>
      </c>
      <c r="D1" s="2" t="s">
        <v>1</v>
      </c>
    </row>
    <row r="2" spans="1:5">
      <c r="B2" s="2" t="s">
        <v>29</v>
      </c>
      <c r="C2" s="2" t="s">
        <v>30</v>
      </c>
      <c r="D2" s="2" t="s">
        <v>29</v>
      </c>
      <c r="E2" s="2" t="s">
        <v>30</v>
      </c>
    </row>
    <row r="3" spans="1:5">
      <c r="A3" s="3" t="s">
        <v>310</v>
      </c>
    </row>
    <row r="4" spans="1:5">
      <c r="A4" s="4" t="s">
        <v>41</v>
      </c>
      <c r="B4" s="6" t="n">
        <v>411248</v>
      </c>
      <c r="C4" s="6" t="n">
        <v>365989</v>
      </c>
      <c r="D4" s="6" t="n">
        <v>1098696</v>
      </c>
      <c r="E4" s="6" t="n">
        <v>707545</v>
      </c>
    </row>
    <row r="5" spans="1:5">
      <c r="A5" s="3" t="s">
        <v>311</v>
      </c>
    </row>
    <row r="6" spans="1:5">
      <c r="A6" s="4" t="s">
        <v>312</v>
      </c>
      <c r="B6" s="5" t="n">
        <v>128706137</v>
      </c>
      <c r="C6" s="5" t="n">
        <v>133032431</v>
      </c>
      <c r="D6" s="5" t="n">
        <v>130476355</v>
      </c>
      <c r="E6" s="5" t="n">
        <v>133107321</v>
      </c>
    </row>
    <row r="7" spans="1:5">
      <c r="A7" s="4" t="s">
        <v>313</v>
      </c>
      <c r="B7" s="5" t="n">
        <v>2178831</v>
      </c>
      <c r="C7" s="5" t="n">
        <v>2735849</v>
      </c>
      <c r="D7" s="5" t="n">
        <v>2022021</v>
      </c>
      <c r="E7" s="5" t="n">
        <v>2554064</v>
      </c>
    </row>
    <row r="8" spans="1:5">
      <c r="A8" s="4" t="s">
        <v>314</v>
      </c>
      <c r="B8" s="5" t="n">
        <v>130884968</v>
      </c>
      <c r="C8" s="5" t="n">
        <v>135768280</v>
      </c>
      <c r="D8" s="5" t="n">
        <v>132498376</v>
      </c>
      <c r="E8" s="5" t="n">
        <v>135661385</v>
      </c>
    </row>
    <row r="9" spans="1:5">
      <c r="A9" s="4" t="s">
        <v>315</v>
      </c>
      <c r="B9" s="7" t="n">
        <v>3.2</v>
      </c>
      <c r="C9" s="7" t="n">
        <v>2.75</v>
      </c>
      <c r="D9" s="7" t="n">
        <v>8.42</v>
      </c>
      <c r="E9" s="7" t="n">
        <v>5.32</v>
      </c>
    </row>
    <row r="10" spans="1:5">
      <c r="A10" s="4" t="s">
        <v>316</v>
      </c>
      <c r="B10" s="7" t="n">
        <v>3.14</v>
      </c>
      <c r="C10" s="7" t="n">
        <v>2.7</v>
      </c>
      <c r="D10" s="7" t="n">
        <v>8.289999999999999</v>
      </c>
      <c r="E10" s="7" t="n">
        <v>5.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28</v>
      </c>
      <c r="D1" s="2" t="s">
        <v>1</v>
      </c>
    </row>
    <row r="2" spans="1:5">
      <c r="B2" s="2" t="s">
        <v>29</v>
      </c>
      <c r="C2" s="2" t="s">
        <v>30</v>
      </c>
      <c r="D2" s="2" t="s">
        <v>29</v>
      </c>
      <c r="E2" s="2" t="s">
        <v>30</v>
      </c>
    </row>
    <row r="3" spans="1:5">
      <c r="A3" s="3" t="s">
        <v>160</v>
      </c>
    </row>
    <row r="4" spans="1:5">
      <c r="A4" s="4" t="s">
        <v>318</v>
      </c>
      <c r="B4" s="5" t="n">
        <v>833239</v>
      </c>
      <c r="C4" s="5" t="n">
        <v>197560</v>
      </c>
      <c r="D4" s="5" t="n">
        <v>925721</v>
      </c>
      <c r="E4" s="5" t="n">
        <v>4710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319</v>
      </c>
      <c r="B1" s="2" t="s">
        <v>28</v>
      </c>
      <c r="C1" s="2" t="s">
        <v>1</v>
      </c>
    </row>
    <row r="2" spans="1:4">
      <c r="B2" s="2" t="s">
        <v>29</v>
      </c>
      <c r="C2" s="2" t="s">
        <v>29</v>
      </c>
      <c r="D2" s="2" t="s">
        <v>320</v>
      </c>
    </row>
    <row r="3" spans="1:4">
      <c r="A3" s="3" t="s">
        <v>163</v>
      </c>
    </row>
    <row r="4" spans="1:4">
      <c r="A4" s="4" t="s">
        <v>321</v>
      </c>
      <c r="D4" s="5" t="n">
        <v>35000000</v>
      </c>
    </row>
    <row r="5" spans="1:4">
      <c r="A5" s="4" t="s">
        <v>322</v>
      </c>
      <c r="B5" s="5" t="n">
        <v>1161937</v>
      </c>
      <c r="C5" s="5" t="n">
        <v>4464390</v>
      </c>
    </row>
    <row r="6" spans="1:4">
      <c r="A6" s="4" t="s">
        <v>323</v>
      </c>
      <c r="B6" s="7" t="n">
        <v>172.13</v>
      </c>
      <c r="C6" s="6" t="n">
        <v>1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4</v>
      </c>
      <c r="B1" s="2" t="s">
        <v>29</v>
      </c>
      <c r="C1" s="2" t="s">
        <v>56</v>
      </c>
    </row>
    <row r="2" spans="1:3">
      <c r="A2" s="3" t="s">
        <v>165</v>
      </c>
    </row>
    <row r="3" spans="1:3">
      <c r="A3" s="4" t="s">
        <v>325</v>
      </c>
      <c r="B3" s="6" t="n">
        <v>8554</v>
      </c>
      <c r="C3" s="6" t="n">
        <v>96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6</v>
      </c>
      <c r="B1" s="2" t="s">
        <v>29</v>
      </c>
      <c r="C1" s="2" t="s">
        <v>56</v>
      </c>
    </row>
    <row r="2" spans="1:3">
      <c r="A2" s="3" t="s">
        <v>165</v>
      </c>
    </row>
    <row r="3" spans="1:3">
      <c r="A3" s="4" t="s">
        <v>327</v>
      </c>
      <c r="B3" s="6" t="n">
        <v>154894</v>
      </c>
      <c r="C3" s="6" t="n">
        <v>149254</v>
      </c>
    </row>
    <row r="4" spans="1:3">
      <c r="A4" s="4" t="s">
        <v>328</v>
      </c>
      <c r="B4" s="5" t="n">
        <v>162518</v>
      </c>
      <c r="C4" s="5" t="n">
        <v>179145</v>
      </c>
    </row>
    <row r="5" spans="1:3">
      <c r="A5" s="4" t="s">
        <v>329</v>
      </c>
      <c r="B5" s="6" t="n">
        <v>317412</v>
      </c>
      <c r="C5" s="6" t="n">
        <v>3283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30</v>
      </c>
      <c r="B1" s="2" t="s">
        <v>29</v>
      </c>
      <c r="C1" s="2" t="s">
        <v>255</v>
      </c>
      <c r="D1" s="2" t="s">
        <v>56</v>
      </c>
    </row>
    <row r="2" spans="1:4">
      <c r="A2" s="3" t="s">
        <v>167</v>
      </c>
    </row>
    <row r="3" spans="1:4">
      <c r="A3" s="4" t="s">
        <v>331</v>
      </c>
      <c r="B3" s="6" t="n">
        <v>696255</v>
      </c>
      <c r="D3" s="6" t="n">
        <v>673323</v>
      </c>
    </row>
    <row r="4" spans="1:4">
      <c r="A4" s="4" t="s">
        <v>332</v>
      </c>
      <c r="B4" s="5" t="n">
        <v>869654</v>
      </c>
      <c r="D4" s="5" t="n">
        <v>765835</v>
      </c>
    </row>
    <row r="5" spans="1:4">
      <c r="A5" s="4" t="s">
        <v>333</v>
      </c>
      <c r="B5" s="5" t="n">
        <v>190082</v>
      </c>
      <c r="D5" s="5" t="n">
        <v>182146</v>
      </c>
    </row>
    <row r="6" spans="1:4">
      <c r="A6" s="4" t="s">
        <v>329</v>
      </c>
      <c r="B6" s="6" t="n">
        <v>1755991</v>
      </c>
      <c r="C6" s="6" t="n">
        <v>1644509</v>
      </c>
      <c r="D6" s="6" t="n">
        <v>16213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334</v>
      </c>
      <c r="B1" s="2" t="s">
        <v>28</v>
      </c>
      <c r="D1" s="2" t="s">
        <v>1</v>
      </c>
    </row>
    <row r="2" spans="1:5">
      <c r="B2" s="2" t="s">
        <v>335</v>
      </c>
      <c r="C2" s="2" t="s">
        <v>336</v>
      </c>
      <c r="D2" s="2" t="s">
        <v>335</v>
      </c>
      <c r="E2" s="2" t="s">
        <v>336</v>
      </c>
    </row>
    <row r="3" spans="1:5">
      <c r="A3" s="4" t="s">
        <v>337</v>
      </c>
    </row>
    <row r="4" spans="1:5">
      <c r="A4" s="3" t="s">
        <v>338</v>
      </c>
    </row>
    <row r="5" spans="1:5">
      <c r="A5" s="4" t="s">
        <v>339</v>
      </c>
      <c r="B5" s="6" t="n">
        <v>0</v>
      </c>
      <c r="C5" s="6" t="n">
        <v>0</v>
      </c>
      <c r="D5" s="6" t="n">
        <v>275</v>
      </c>
      <c r="E5" s="6" t="n">
        <v>0</v>
      </c>
    </row>
    <row r="6" spans="1:5">
      <c r="A6" s="4" t="s">
        <v>340</v>
      </c>
    </row>
    <row r="7" spans="1:5">
      <c r="A7" s="3" t="s">
        <v>338</v>
      </c>
    </row>
    <row r="8" spans="1:5">
      <c r="A8" s="4" t="s">
        <v>339</v>
      </c>
      <c r="B8" s="6" t="n">
        <v>4599</v>
      </c>
      <c r="C8" s="6" t="n">
        <v>15643</v>
      </c>
      <c r="D8" s="6" t="n">
        <v>20539</v>
      </c>
      <c r="E8" s="6" t="n">
        <v>53590</v>
      </c>
    </row>
    <row r="9" spans="1:5">
      <c r="A9" s="4" t="s">
        <v>341</v>
      </c>
      <c r="B9" s="5" t="n">
        <v>144</v>
      </c>
      <c r="C9" s="5" t="n">
        <v>110</v>
      </c>
      <c r="D9" s="5" t="n">
        <v>509</v>
      </c>
      <c r="E9" s="5" t="n">
        <v>1375</v>
      </c>
    </row>
    <row r="10" spans="1:5">
      <c r="A10" s="4" t="s">
        <v>342</v>
      </c>
    </row>
    <row r="11" spans="1:5">
      <c r="A11" s="3" t="s">
        <v>338</v>
      </c>
    </row>
    <row r="12" spans="1:5">
      <c r="A12" s="4" t="s">
        <v>339</v>
      </c>
      <c r="B12" s="6" t="n">
        <v>0</v>
      </c>
      <c r="C12" s="6" t="n">
        <v>1815</v>
      </c>
      <c r="D12" s="6" t="n">
        <v>0</v>
      </c>
      <c r="E12" s="6" t="n">
        <v>3270</v>
      </c>
    </row>
    <row r="13" spans="1:5">
      <c r="A13" s="4" t="s">
        <v>341</v>
      </c>
      <c r="B13" s="5" t="n">
        <v>0</v>
      </c>
      <c r="C13" s="5" t="n">
        <v>65</v>
      </c>
      <c r="D13" s="5" t="n">
        <v>0</v>
      </c>
      <c r="E13" s="5" t="n">
        <v>1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5</v>
      </c>
      <c r="B1" s="2" t="s">
        <v>29</v>
      </c>
      <c r="C1" s="2" t="s">
        <v>56</v>
      </c>
    </row>
    <row r="2" spans="1:3">
      <c r="A2" s="3" t="s">
        <v>96</v>
      </c>
    </row>
    <row r="3" spans="1:3">
      <c r="A3" s="4" t="s">
        <v>97</v>
      </c>
      <c r="B3" s="7" t="n">
        <v>0.5</v>
      </c>
      <c r="C3" s="7" t="n">
        <v>0.5</v>
      </c>
    </row>
    <row r="4" spans="1:3">
      <c r="A4" s="4" t="s">
        <v>98</v>
      </c>
      <c r="B4" s="5" t="n">
        <v>3000000</v>
      </c>
      <c r="C4" s="5" t="n">
        <v>3000000</v>
      </c>
    </row>
    <row r="5" spans="1:3">
      <c r="A5" s="4" t="s">
        <v>99</v>
      </c>
      <c r="B5" s="5" t="n">
        <v>0</v>
      </c>
      <c r="C5" s="5" t="n">
        <v>0</v>
      </c>
    </row>
    <row r="6" spans="1:3">
      <c r="A6" s="4" t="s">
        <v>100</v>
      </c>
      <c r="B6" s="7" t="n">
        <v>0.5</v>
      </c>
      <c r="C6" s="7" t="n">
        <v>0.5</v>
      </c>
    </row>
    <row r="7" spans="1:3">
      <c r="A7" s="4" t="s">
        <v>101</v>
      </c>
      <c r="B7" s="5" t="n">
        <v>600000000</v>
      </c>
      <c r="C7" s="5" t="n">
        <v>600000000</v>
      </c>
    </row>
    <row r="8" spans="1:3">
      <c r="A8" s="4" t="s">
        <v>102</v>
      </c>
      <c r="B8" s="5" t="n">
        <v>181046128</v>
      </c>
      <c r="C8" s="5" t="n">
        <v>181046128</v>
      </c>
    </row>
    <row r="9" spans="1:3">
      <c r="A9" s="4" t="s">
        <v>103</v>
      </c>
      <c r="B9" s="5" t="n">
        <v>52760735</v>
      </c>
      <c r="C9" s="5" t="n">
        <v>486321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28</v>
      </c>
      <c r="D1" s="2" t="s">
        <v>1</v>
      </c>
    </row>
    <row r="2" spans="1:5">
      <c r="B2" s="2" t="s">
        <v>29</v>
      </c>
      <c r="C2" s="2" t="s">
        <v>30</v>
      </c>
      <c r="D2" s="2" t="s">
        <v>29</v>
      </c>
      <c r="E2" s="2" t="s">
        <v>30</v>
      </c>
    </row>
    <row r="3" spans="1:5">
      <c r="A3" s="4" t="s">
        <v>33</v>
      </c>
    </row>
    <row r="4" spans="1:5">
      <c r="A4" s="3" t="s">
        <v>338</v>
      </c>
    </row>
    <row r="5" spans="1:5">
      <c r="A5" s="4" t="s">
        <v>339</v>
      </c>
      <c r="B5" s="6" t="n">
        <v>2804</v>
      </c>
      <c r="C5" s="6" t="n">
        <v>9511</v>
      </c>
      <c r="D5" s="6" t="n">
        <v>10872</v>
      </c>
      <c r="E5" s="6" t="n">
        <v>32283</v>
      </c>
    </row>
    <row r="6" spans="1:5">
      <c r="A6" s="4" t="s">
        <v>34</v>
      </c>
    </row>
    <row r="7" spans="1:5">
      <c r="A7" s="3" t="s">
        <v>338</v>
      </c>
    </row>
    <row r="8" spans="1:5">
      <c r="A8" s="4" t="s">
        <v>339</v>
      </c>
      <c r="B8" s="5" t="n">
        <v>1795</v>
      </c>
      <c r="C8" s="5" t="n">
        <v>7723</v>
      </c>
      <c r="D8" s="5" t="n">
        <v>9667</v>
      </c>
      <c r="E8" s="5" t="n">
        <v>24353</v>
      </c>
    </row>
    <row r="9" spans="1:5">
      <c r="A9" s="4" t="s">
        <v>36</v>
      </c>
    </row>
    <row r="10" spans="1:5">
      <c r="A10" s="3" t="s">
        <v>338</v>
      </c>
    </row>
    <row r="11" spans="1:5">
      <c r="A11" s="4" t="s">
        <v>339</v>
      </c>
      <c r="B11" s="6" t="n">
        <v>0</v>
      </c>
      <c r="C11" s="6" t="n">
        <v>224</v>
      </c>
      <c r="D11" s="6" t="n">
        <v>275</v>
      </c>
      <c r="E11" s="6" t="n">
        <v>2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144</v>
      </c>
    </row>
    <row r="3" spans="1:2">
      <c r="A3" s="3" t="s">
        <v>338</v>
      </c>
    </row>
    <row r="4" spans="1:2">
      <c r="A4" s="4" t="s">
        <v>345</v>
      </c>
      <c r="B4" s="6" t="n">
        <v>12</v>
      </c>
    </row>
    <row r="5" spans="1:2">
      <c r="A5" s="4" t="s">
        <v>346</v>
      </c>
      <c r="B5" s="6" t="n">
        <v>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7</v>
      </c>
      <c r="B1" s="2" t="s">
        <v>28</v>
      </c>
      <c r="D1" s="2" t="s">
        <v>1</v>
      </c>
    </row>
    <row r="2" spans="1:6">
      <c r="B2" s="2" t="s">
        <v>29</v>
      </c>
      <c r="C2" s="2" t="s">
        <v>30</v>
      </c>
      <c r="D2" s="2" t="s">
        <v>29</v>
      </c>
      <c r="E2" s="2" t="s">
        <v>30</v>
      </c>
      <c r="F2" s="2" t="s">
        <v>56</v>
      </c>
    </row>
    <row r="3" spans="1:6">
      <c r="A3" s="3" t="s">
        <v>348</v>
      </c>
    </row>
    <row r="4" spans="1:6">
      <c r="A4" s="4" t="s">
        <v>349</v>
      </c>
      <c r="B4" s="6" t="n">
        <v>5821166</v>
      </c>
      <c r="C4" s="6" t="n">
        <v>5519210</v>
      </c>
      <c r="D4" s="6" t="n">
        <v>5865493</v>
      </c>
      <c r="E4" s="6" t="n">
        <v>5267346</v>
      </c>
    </row>
    <row r="5" spans="1:6">
      <c r="A5" s="4" t="s">
        <v>257</v>
      </c>
      <c r="F5" s="6" t="n">
        <v>-251</v>
      </c>
    </row>
    <row r="6" spans="1:6">
      <c r="A6" s="4" t="s">
        <v>39</v>
      </c>
      <c r="B6" s="5" t="n">
        <v>411381</v>
      </c>
      <c r="C6" s="5" t="n">
        <v>366130</v>
      </c>
      <c r="D6" s="5" t="n">
        <v>1099193</v>
      </c>
      <c r="E6" s="5" t="n">
        <v>707987</v>
      </c>
    </row>
    <row r="7" spans="1:6">
      <c r="A7" s="4" t="s">
        <v>350</v>
      </c>
      <c r="B7" s="5" t="n">
        <v>66626</v>
      </c>
      <c r="C7" s="5" t="n">
        <v>118785</v>
      </c>
      <c r="D7" s="5" t="n">
        <v>35915</v>
      </c>
      <c r="E7" s="5" t="n">
        <v>275102</v>
      </c>
    </row>
    <row r="8" spans="1:6">
      <c r="A8" s="4" t="s">
        <v>351</v>
      </c>
      <c r="B8" s="5" t="n">
        <v>-98548</v>
      </c>
      <c r="C8" s="5" t="n">
        <v>-88145</v>
      </c>
      <c r="D8" s="5" t="n">
        <v>-299006</v>
      </c>
      <c r="E8" s="5" t="n">
        <v>-264332</v>
      </c>
    </row>
    <row r="9" spans="1:6">
      <c r="A9" s="4" t="s">
        <v>352</v>
      </c>
      <c r="B9" s="5" t="n">
        <v>15423</v>
      </c>
      <c r="C9" s="5" t="n">
        <v>10303</v>
      </c>
      <c r="D9" s="5" t="n">
        <v>64704</v>
      </c>
      <c r="E9" s="5" t="n">
        <v>40210</v>
      </c>
    </row>
    <row r="10" spans="1:6">
      <c r="A10" s="4" t="s">
        <v>353</v>
      </c>
      <c r="E10" s="5" t="n">
        <v>-30</v>
      </c>
    </row>
    <row r="11" spans="1:6">
      <c r="A11" s="4" t="s">
        <v>354</v>
      </c>
      <c r="B11" s="5" t="n">
        <v>-200000</v>
      </c>
      <c r="C11" s="5" t="n">
        <v>-50000</v>
      </c>
      <c r="D11" s="5" t="n">
        <v>-750000</v>
      </c>
      <c r="E11" s="5" t="n">
        <v>-150000</v>
      </c>
    </row>
    <row r="12" spans="1:6">
      <c r="A12" s="4" t="s">
        <v>355</v>
      </c>
      <c r="B12" s="6" t="n">
        <v>6016048</v>
      </c>
      <c r="C12" s="6" t="n">
        <v>5876283</v>
      </c>
      <c r="D12" s="6" t="n">
        <v>6016048</v>
      </c>
      <c r="E12" s="6" t="n">
        <v>5876283</v>
      </c>
    </row>
    <row r="13" spans="1:6">
      <c r="A13" s="4" t="s">
        <v>356</v>
      </c>
      <c r="B13" s="7" t="n">
        <v>0.76</v>
      </c>
      <c r="C13" s="7" t="n">
        <v>0.66</v>
      </c>
      <c r="D13" s="7" t="n">
        <v>2.28</v>
      </c>
      <c r="E13" s="7" t="n">
        <v>1.98</v>
      </c>
    </row>
    <row r="14" spans="1:6">
      <c r="A14" s="4" t="s">
        <v>357</v>
      </c>
    </row>
    <row r="15" spans="1:6">
      <c r="A15" s="3" t="s">
        <v>348</v>
      </c>
    </row>
    <row r="16" spans="1:6">
      <c r="A16" s="4" t="s">
        <v>349</v>
      </c>
      <c r="B16" s="6" t="n">
        <v>90523</v>
      </c>
      <c r="C16" s="6" t="n">
        <v>90523</v>
      </c>
      <c r="D16" s="6" t="n">
        <v>90523</v>
      </c>
      <c r="E16" s="6" t="n">
        <v>90523</v>
      </c>
    </row>
    <row r="17" spans="1:6">
      <c r="A17" s="4" t="s">
        <v>355</v>
      </c>
      <c r="B17" s="5" t="n">
        <v>90523</v>
      </c>
      <c r="C17" s="5" t="n">
        <v>90523</v>
      </c>
      <c r="D17" s="5" t="n">
        <v>90523</v>
      </c>
      <c r="E17" s="5" t="n">
        <v>90523</v>
      </c>
    </row>
    <row r="18" spans="1:6">
      <c r="A18" s="4" t="s">
        <v>358</v>
      </c>
    </row>
    <row r="19" spans="1:6">
      <c r="A19" s="3" t="s">
        <v>348</v>
      </c>
    </row>
    <row r="20" spans="1:6">
      <c r="A20" s="4" t="s">
        <v>349</v>
      </c>
      <c r="B20" s="5" t="n">
        <v>521854</v>
      </c>
      <c r="C20" s="5" t="n">
        <v>534003</v>
      </c>
      <c r="D20" s="5" t="n">
        <v>496592</v>
      </c>
      <c r="E20" s="5" t="n">
        <v>543879</v>
      </c>
    </row>
    <row r="21" spans="1:6">
      <c r="A21" s="4" t="s">
        <v>352</v>
      </c>
      <c r="B21" s="5" t="n">
        <v>7289</v>
      </c>
      <c r="C21" s="5" t="n">
        <v>-5806</v>
      </c>
      <c r="D21" s="5" t="n">
        <v>32551</v>
      </c>
      <c r="E21" s="5" t="n">
        <v>-15682</v>
      </c>
    </row>
    <row r="22" spans="1:6">
      <c r="A22" s="4" t="s">
        <v>355</v>
      </c>
      <c r="B22" s="5" t="n">
        <v>529143</v>
      </c>
      <c r="C22" s="5" t="n">
        <v>528197</v>
      </c>
      <c r="D22" s="5" t="n">
        <v>529143</v>
      </c>
      <c r="E22" s="5" t="n">
        <v>528197</v>
      </c>
    </row>
    <row r="23" spans="1:6">
      <c r="A23" s="4" t="s">
        <v>263</v>
      </c>
    </row>
    <row r="24" spans="1:6">
      <c r="A24" s="3" t="s">
        <v>348</v>
      </c>
    </row>
    <row r="25" spans="1:6">
      <c r="A25" s="4" t="s">
        <v>349</v>
      </c>
      <c r="B25" s="5" t="n">
        <v>12114448</v>
      </c>
      <c r="C25" s="5" t="n">
        <v>11095717</v>
      </c>
      <c r="D25" s="5" t="n">
        <v>11625975</v>
      </c>
      <c r="E25" s="5" t="n">
        <v>10930348</v>
      </c>
    </row>
    <row r="26" spans="1:6">
      <c r="A26" s="4" t="s">
        <v>257</v>
      </c>
      <c r="F26" s="5" t="n">
        <v>1483</v>
      </c>
    </row>
    <row r="27" spans="1:6">
      <c r="A27" s="4" t="s">
        <v>39</v>
      </c>
      <c r="B27" s="5" t="n">
        <v>411248</v>
      </c>
      <c r="C27" s="5" t="n">
        <v>365989</v>
      </c>
      <c r="D27" s="5" t="n">
        <v>1098696</v>
      </c>
      <c r="E27" s="5" t="n">
        <v>707545</v>
      </c>
    </row>
    <row r="28" spans="1:6">
      <c r="A28" s="4" t="s">
        <v>351</v>
      </c>
      <c r="B28" s="5" t="n">
        <v>-98484</v>
      </c>
      <c r="C28" s="5" t="n">
        <v>-88030</v>
      </c>
      <c r="D28" s="5" t="n">
        <v>-298942</v>
      </c>
      <c r="E28" s="5" t="n">
        <v>-264217</v>
      </c>
    </row>
    <row r="29" spans="1:6">
      <c r="A29" s="4" t="s">
        <v>355</v>
      </c>
      <c r="B29" s="5" t="n">
        <v>12427212</v>
      </c>
      <c r="C29" s="5" t="n">
        <v>11373676</v>
      </c>
      <c r="D29" s="5" t="n">
        <v>12427212</v>
      </c>
      <c r="E29" s="5" t="n">
        <v>11373676</v>
      </c>
    </row>
    <row r="30" spans="1:6">
      <c r="A30" s="4" t="s">
        <v>261</v>
      </c>
    </row>
    <row r="31" spans="1:6">
      <c r="A31" s="3" t="s">
        <v>348</v>
      </c>
    </row>
    <row r="32" spans="1:6">
      <c r="A32" s="4" t="s">
        <v>349</v>
      </c>
      <c r="B32" s="5" t="n">
        <v>-1795497</v>
      </c>
      <c r="C32" s="5" t="n">
        <v>-1767728</v>
      </c>
      <c r="D32" s="5" t="n">
        <v>-1763086</v>
      </c>
      <c r="E32" s="5" t="n">
        <v>-1924204</v>
      </c>
    </row>
    <row r="33" spans="1:6">
      <c r="A33" s="4" t="s">
        <v>257</v>
      </c>
      <c r="F33" s="6" t="n">
        <v>-1734</v>
      </c>
    </row>
    <row r="34" spans="1:6">
      <c r="A34" s="4" t="s">
        <v>350</v>
      </c>
      <c r="B34" s="5" t="n">
        <v>66582</v>
      </c>
      <c r="C34" s="5" t="n">
        <v>118690</v>
      </c>
      <c r="D34" s="5" t="n">
        <v>35905</v>
      </c>
      <c r="E34" s="5" t="n">
        <v>275166</v>
      </c>
    </row>
    <row r="35" spans="1:6">
      <c r="A35" s="4" t="s">
        <v>355</v>
      </c>
      <c r="B35" s="5" t="n">
        <v>-1728915</v>
      </c>
      <c r="C35" s="5" t="n">
        <v>-1649038</v>
      </c>
      <c r="D35" s="5" t="n">
        <v>-1728915</v>
      </c>
      <c r="E35" s="5" t="n">
        <v>-1649038</v>
      </c>
    </row>
    <row r="36" spans="1:6">
      <c r="A36" s="4" t="s">
        <v>359</v>
      </c>
    </row>
    <row r="37" spans="1:6">
      <c r="A37" s="3" t="s">
        <v>348</v>
      </c>
    </row>
    <row r="38" spans="1:6">
      <c r="A38" s="4" t="s">
        <v>349</v>
      </c>
      <c r="B38" s="5" t="n">
        <v>-5116119</v>
      </c>
      <c r="C38" s="5" t="n">
        <v>-4439114</v>
      </c>
      <c r="D38" s="5" t="n">
        <v>-4590138</v>
      </c>
      <c r="E38" s="5" t="n">
        <v>-4378897</v>
      </c>
    </row>
    <row r="39" spans="1:6">
      <c r="A39" s="4" t="s">
        <v>352</v>
      </c>
      <c r="B39" s="5" t="n">
        <v>8134</v>
      </c>
      <c r="C39" s="5" t="n">
        <v>16109</v>
      </c>
      <c r="D39" s="5" t="n">
        <v>32153</v>
      </c>
      <c r="E39" s="5" t="n">
        <v>55892</v>
      </c>
    </row>
    <row r="40" spans="1:6">
      <c r="A40" s="4" t="s">
        <v>354</v>
      </c>
      <c r="B40" s="5" t="n">
        <v>-200000</v>
      </c>
      <c r="C40" s="5" t="n">
        <v>-50000</v>
      </c>
      <c r="D40" s="5" t="n">
        <v>-750000</v>
      </c>
      <c r="E40" s="5" t="n">
        <v>-150000</v>
      </c>
    </row>
    <row r="41" spans="1:6">
      <c r="A41" s="4" t="s">
        <v>355</v>
      </c>
      <c r="B41" s="5" t="n">
        <v>-5307985</v>
      </c>
      <c r="C41" s="5" t="n">
        <v>-4473005</v>
      </c>
      <c r="D41" s="5" t="n">
        <v>-5307985</v>
      </c>
      <c r="E41" s="5" t="n">
        <v>-4473005</v>
      </c>
    </row>
    <row r="42" spans="1:6">
      <c r="A42" s="4" t="s">
        <v>360</v>
      </c>
    </row>
    <row r="43" spans="1:6">
      <c r="A43" s="3" t="s">
        <v>348</v>
      </c>
    </row>
    <row r="44" spans="1:6">
      <c r="A44" s="4" t="s">
        <v>349</v>
      </c>
      <c r="B44" s="5" t="n">
        <v>5957</v>
      </c>
      <c r="C44" s="5" t="n">
        <v>5809</v>
      </c>
      <c r="D44" s="5" t="n">
        <v>5627</v>
      </c>
      <c r="E44" s="5" t="n">
        <v>5697</v>
      </c>
    </row>
    <row r="45" spans="1:6">
      <c r="A45" s="4" t="s">
        <v>39</v>
      </c>
      <c r="B45" s="5" t="n">
        <v>133</v>
      </c>
      <c r="C45" s="5" t="n">
        <v>141</v>
      </c>
      <c r="D45" s="5" t="n">
        <v>497</v>
      </c>
      <c r="E45" s="5" t="n">
        <v>442</v>
      </c>
    </row>
    <row r="46" spans="1:6">
      <c r="A46" s="4" t="s">
        <v>350</v>
      </c>
      <c r="B46" s="5" t="n">
        <v>44</v>
      </c>
      <c r="C46" s="5" t="n">
        <v>95</v>
      </c>
      <c r="D46" s="5" t="n">
        <v>10</v>
      </c>
      <c r="E46" s="5" t="n">
        <v>-64</v>
      </c>
    </row>
    <row r="47" spans="1:6">
      <c r="A47" s="4" t="s">
        <v>351</v>
      </c>
      <c r="B47" s="5" t="n">
        <v>-64</v>
      </c>
      <c r="C47" s="5" t="n">
        <v>-115</v>
      </c>
      <c r="D47" s="5" t="n">
        <v>-64</v>
      </c>
      <c r="E47" s="5" t="n">
        <v>-115</v>
      </c>
    </row>
    <row r="48" spans="1:6">
      <c r="A48" s="4" t="s">
        <v>353</v>
      </c>
      <c r="E48" s="5" t="n">
        <v>-30</v>
      </c>
    </row>
    <row r="49" spans="1:6">
      <c r="A49" s="4" t="s">
        <v>355</v>
      </c>
      <c r="B49" s="6" t="n">
        <v>6070</v>
      </c>
      <c r="C49" s="6" t="n">
        <v>5930</v>
      </c>
      <c r="D49" s="6" t="n">
        <v>6070</v>
      </c>
      <c r="E49" s="6" t="n">
        <v>593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1</v>
      </c>
      <c r="B1" s="2" t="s">
        <v>1</v>
      </c>
    </row>
    <row r="2" spans="1:4">
      <c r="B2" s="2" t="s">
        <v>29</v>
      </c>
      <c r="C2" s="2" t="s">
        <v>30</v>
      </c>
      <c r="D2" s="2" t="s">
        <v>56</v>
      </c>
    </row>
    <row r="3" spans="1:4">
      <c r="A3" s="3" t="s">
        <v>362</v>
      </c>
    </row>
    <row r="4" spans="1:4">
      <c r="A4" s="4" t="s">
        <v>349</v>
      </c>
      <c r="B4" s="6" t="n">
        <v>5865493</v>
      </c>
      <c r="C4" s="6" t="n">
        <v>5267346</v>
      </c>
    </row>
    <row r="5" spans="1:4">
      <c r="A5" s="4" t="s">
        <v>363</v>
      </c>
      <c r="D5" s="6" t="n">
        <v>-251</v>
      </c>
    </row>
    <row r="6" spans="1:4">
      <c r="A6" s="4" t="s">
        <v>355</v>
      </c>
      <c r="B6" s="5" t="n">
        <v>6016048</v>
      </c>
      <c r="C6" s="5" t="n">
        <v>5876283</v>
      </c>
    </row>
    <row r="7" spans="1:4">
      <c r="A7" s="4" t="s">
        <v>364</v>
      </c>
    </row>
    <row r="8" spans="1:4">
      <c r="A8" s="3" t="s">
        <v>362</v>
      </c>
    </row>
    <row r="9" spans="1:4">
      <c r="A9" s="4" t="s">
        <v>349</v>
      </c>
      <c r="B9" s="5" t="n">
        <v>-943477</v>
      </c>
      <c r="C9" s="5" t="n">
        <v>-925342</v>
      </c>
    </row>
    <row r="10" spans="1:4">
      <c r="A10" s="4" t="s">
        <v>363</v>
      </c>
      <c r="D10" s="5" t="n">
        <v>-1734</v>
      </c>
    </row>
    <row r="11" spans="1:4">
      <c r="A11" s="4" t="s">
        <v>365</v>
      </c>
      <c r="B11" s="5" t="n">
        <v>-39887</v>
      </c>
      <c r="C11" s="5" t="n">
        <v>194900</v>
      </c>
    </row>
    <row r="12" spans="1:4">
      <c r="A12" s="4" t="s">
        <v>366</v>
      </c>
      <c r="B12" s="5" t="n">
        <v>3578</v>
      </c>
      <c r="C12" s="5" t="n">
        <v>0</v>
      </c>
    </row>
    <row r="13" spans="1:4">
      <c r="A13" s="4" t="s">
        <v>355</v>
      </c>
      <c r="B13" s="5" t="n">
        <v>-981520</v>
      </c>
      <c r="C13" s="5" t="n">
        <v>-730442</v>
      </c>
    </row>
    <row r="14" spans="1:4">
      <c r="A14" s="4" t="s">
        <v>367</v>
      </c>
    </row>
    <row r="15" spans="1:4">
      <c r="A15" s="3" t="s">
        <v>362</v>
      </c>
    </row>
    <row r="16" spans="1:4">
      <c r="A16" s="4" t="s">
        <v>349</v>
      </c>
      <c r="B16" s="5" t="n">
        <v>-819609</v>
      </c>
      <c r="C16" s="5" t="n">
        <v>-998862</v>
      </c>
    </row>
    <row r="17" spans="1:4">
      <c r="A17" s="4" t="s">
        <v>363</v>
      </c>
      <c r="D17" s="5" t="n">
        <v>0</v>
      </c>
    </row>
    <row r="18" spans="1:4">
      <c r="A18" s="4" t="s">
        <v>365</v>
      </c>
      <c r="B18" s="5" t="n">
        <v>0</v>
      </c>
      <c r="C18" s="5" t="n">
        <v>0</v>
      </c>
    </row>
    <row r="19" spans="1:4">
      <c r="A19" s="4" t="s">
        <v>366</v>
      </c>
      <c r="B19" s="5" t="n">
        <v>72214</v>
      </c>
      <c r="C19" s="5" t="n">
        <v>80266</v>
      </c>
    </row>
    <row r="20" spans="1:4">
      <c r="A20" s="4" t="s">
        <v>355</v>
      </c>
      <c r="B20" s="5" t="n">
        <v>-747395</v>
      </c>
      <c r="C20" s="5" t="n">
        <v>-918596</v>
      </c>
    </row>
    <row r="21" spans="1:4">
      <c r="A21" s="4" t="s">
        <v>261</v>
      </c>
    </row>
    <row r="22" spans="1:4">
      <c r="A22" s="3" t="s">
        <v>362</v>
      </c>
    </row>
    <row r="23" spans="1:4">
      <c r="A23" s="4" t="s">
        <v>349</v>
      </c>
      <c r="B23" s="5" t="n">
        <v>-1763086</v>
      </c>
      <c r="C23" s="5" t="n">
        <v>-1924204</v>
      </c>
    </row>
    <row r="24" spans="1:4">
      <c r="A24" s="4" t="s">
        <v>363</v>
      </c>
      <c r="D24" s="6" t="n">
        <v>-1734</v>
      </c>
    </row>
    <row r="25" spans="1:4">
      <c r="A25" s="4" t="s">
        <v>365</v>
      </c>
      <c r="B25" s="5" t="n">
        <v>-39887</v>
      </c>
      <c r="C25" s="5" t="n">
        <v>194900</v>
      </c>
    </row>
    <row r="26" spans="1:4">
      <c r="A26" s="4" t="s">
        <v>366</v>
      </c>
      <c r="B26" s="5" t="n">
        <v>75792</v>
      </c>
      <c r="C26" s="5" t="n">
        <v>80266</v>
      </c>
    </row>
    <row r="27" spans="1:4">
      <c r="A27" s="4" t="s">
        <v>355</v>
      </c>
      <c r="B27" s="6" t="n">
        <v>-1728915</v>
      </c>
      <c r="C27" s="6" t="n">
        <v>-16490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28</v>
      </c>
      <c r="D1" s="2" t="s">
        <v>1</v>
      </c>
    </row>
    <row r="2" spans="1:5">
      <c r="B2" s="2" t="s">
        <v>29</v>
      </c>
      <c r="C2" s="2" t="s">
        <v>30</v>
      </c>
      <c r="D2" s="2" t="s">
        <v>29</v>
      </c>
      <c r="E2" s="2" t="s">
        <v>30</v>
      </c>
    </row>
    <row r="3" spans="1:5">
      <c r="A3" s="3" t="s">
        <v>369</v>
      </c>
    </row>
    <row r="4" spans="1:5">
      <c r="A4" s="4" t="s">
        <v>36</v>
      </c>
      <c r="B4" s="6" t="n">
        <v>17500</v>
      </c>
      <c r="C4" s="6" t="n">
        <v>10642</v>
      </c>
      <c r="D4" s="6" t="n">
        <v>37638</v>
      </c>
      <c r="E4" s="6" t="n">
        <v>9594</v>
      </c>
    </row>
    <row r="5" spans="1:5">
      <c r="A5" s="4" t="s">
        <v>370</v>
      </c>
      <c r="B5" s="5" t="n">
        <v>-117819</v>
      </c>
      <c r="C5" s="5" t="n">
        <v>-103697</v>
      </c>
      <c r="D5" s="5" t="n">
        <v>-320884</v>
      </c>
      <c r="E5" s="5" t="n">
        <v>-496363</v>
      </c>
    </row>
    <row r="6" spans="1:5">
      <c r="A6" s="4" t="s">
        <v>39</v>
      </c>
      <c r="B6" s="5" t="n">
        <v>411381</v>
      </c>
      <c r="C6" s="5" t="n">
        <v>366130</v>
      </c>
      <c r="D6" s="5" t="n">
        <v>1099193</v>
      </c>
      <c r="E6" s="5" t="n">
        <v>707987</v>
      </c>
    </row>
    <row r="7" spans="1:5">
      <c r="A7" s="4" t="s">
        <v>371</v>
      </c>
    </row>
    <row r="8" spans="1:5">
      <c r="A8" s="3" t="s">
        <v>369</v>
      </c>
    </row>
    <row r="9" spans="1:5">
      <c r="A9" s="4" t="s">
        <v>36</v>
      </c>
      <c r="B9" s="5" t="n">
        <v>-1639</v>
      </c>
      <c r="C9" s="5" t="n">
        <v>-1608</v>
      </c>
      <c r="D9" s="5" t="n">
        <v>-4932</v>
      </c>
      <c r="E9" s="5" t="n">
        <v>-5291</v>
      </c>
    </row>
    <row r="10" spans="1:5">
      <c r="A10" s="4" t="s">
        <v>372</v>
      </c>
    </row>
    <row r="11" spans="1:5">
      <c r="A11" s="3" t="s">
        <v>369</v>
      </c>
    </row>
    <row r="12" spans="1:5">
      <c r="A12" s="4" t="s">
        <v>36</v>
      </c>
      <c r="B12" s="5" t="n">
        <v>-29763</v>
      </c>
      <c r="C12" s="5" t="n">
        <v>-35606</v>
      </c>
      <c r="D12" s="5" t="n">
        <v>-89756</v>
      </c>
      <c r="E12" s="5" t="n">
        <v>-110566</v>
      </c>
    </row>
    <row r="13" spans="1:5">
      <c r="A13" s="4" t="s">
        <v>373</v>
      </c>
    </row>
    <row r="14" spans="1:5">
      <c r="A14" s="3" t="s">
        <v>369</v>
      </c>
    </row>
    <row r="15" spans="1:5">
      <c r="A15" s="4" t="s">
        <v>374</v>
      </c>
      <c r="B15" s="5" t="n">
        <v>-31402</v>
      </c>
      <c r="C15" s="5" t="n">
        <v>-37214</v>
      </c>
      <c r="D15" s="5" t="n">
        <v>-94688</v>
      </c>
      <c r="E15" s="5" t="n">
        <v>-115857</v>
      </c>
    </row>
    <row r="16" spans="1:5">
      <c r="A16" s="4" t="s">
        <v>370</v>
      </c>
      <c r="B16" s="5" t="n">
        <v>7588</v>
      </c>
      <c r="C16" s="5" t="n">
        <v>11996</v>
      </c>
      <c r="D16" s="5" t="n">
        <v>22474</v>
      </c>
      <c r="E16" s="5" t="n">
        <v>35591</v>
      </c>
    </row>
    <row r="17" spans="1:5">
      <c r="A17" s="4" t="s">
        <v>39</v>
      </c>
      <c r="B17" s="6" t="n">
        <v>-23814</v>
      </c>
      <c r="C17" s="6" t="n">
        <v>-25218</v>
      </c>
      <c r="D17" s="6" t="n">
        <v>-72214</v>
      </c>
      <c r="E17" s="6" t="n">
        <v>-8026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144</v>
      </c>
    </row>
    <row r="3" spans="1:2">
      <c r="A3" s="3" t="s">
        <v>376</v>
      </c>
    </row>
    <row r="4" spans="1:2">
      <c r="A4" s="4" t="s">
        <v>349</v>
      </c>
      <c r="B4" s="6" t="n">
        <v>5504420</v>
      </c>
    </row>
    <row r="5" spans="1:2">
      <c r="A5" s="4" t="s">
        <v>377</v>
      </c>
      <c r="B5" s="5" t="n">
        <v>2940</v>
      </c>
    </row>
    <row r="6" spans="1:2">
      <c r="A6" s="4" t="s">
        <v>378</v>
      </c>
      <c r="B6" s="5" t="n">
        <v>-47395</v>
      </c>
    </row>
    <row r="7" spans="1:2">
      <c r="A7" s="4" t="s">
        <v>355</v>
      </c>
      <c r="B7" s="5" t="n">
        <v>5459965</v>
      </c>
    </row>
    <row r="8" spans="1:2">
      <c r="A8" s="4" t="s">
        <v>268</v>
      </c>
    </row>
    <row r="9" spans="1:2">
      <c r="A9" s="3" t="s">
        <v>376</v>
      </c>
    </row>
    <row r="10" spans="1:2">
      <c r="A10" s="4" t="s">
        <v>349</v>
      </c>
      <c r="B10" s="5" t="n">
        <v>5405771</v>
      </c>
    </row>
    <row r="11" spans="1:2">
      <c r="A11" s="4" t="s">
        <v>377</v>
      </c>
      <c r="B11" s="5" t="n">
        <v>2940</v>
      </c>
    </row>
    <row r="12" spans="1:2">
      <c r="A12" s="4" t="s">
        <v>378</v>
      </c>
      <c r="B12" s="5" t="n">
        <v>-47382</v>
      </c>
    </row>
    <row r="13" spans="1:2">
      <c r="A13" s="4" t="s">
        <v>355</v>
      </c>
      <c r="B13" s="5" t="n">
        <v>5361329</v>
      </c>
    </row>
    <row r="14" spans="1:2">
      <c r="A14" s="4" t="s">
        <v>272</v>
      </c>
    </row>
    <row r="15" spans="1:2">
      <c r="A15" s="3" t="s">
        <v>376</v>
      </c>
    </row>
    <row r="16" spans="1:2">
      <c r="A16" s="4" t="s">
        <v>349</v>
      </c>
      <c r="B16" s="5" t="n">
        <v>98649</v>
      </c>
    </row>
    <row r="17" spans="1:2">
      <c r="A17" s="4" t="s">
        <v>377</v>
      </c>
      <c r="B17" s="5" t="n">
        <v>0</v>
      </c>
    </row>
    <row r="18" spans="1:2">
      <c r="A18" s="4" t="s">
        <v>378</v>
      </c>
      <c r="B18" s="5" t="n">
        <v>-13</v>
      </c>
    </row>
    <row r="19" spans="1:2">
      <c r="A19" s="4" t="s">
        <v>355</v>
      </c>
      <c r="B19" s="6" t="n">
        <v>986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9</v>
      </c>
      <c r="C1" s="2" t="s">
        <v>56</v>
      </c>
    </row>
    <row r="2" spans="1:3">
      <c r="A2" s="3" t="s">
        <v>380</v>
      </c>
    </row>
    <row r="3" spans="1:3">
      <c r="A3" s="4" t="s">
        <v>381</v>
      </c>
      <c r="B3" s="6" t="n">
        <v>3244713</v>
      </c>
      <c r="C3" s="6" t="n">
        <v>3294407</v>
      </c>
    </row>
    <row r="4" spans="1:3">
      <c r="A4" s="4" t="s">
        <v>382</v>
      </c>
      <c r="B4" s="5" t="n">
        <v>1410280</v>
      </c>
      <c r="C4" s="5" t="n">
        <v>1278887</v>
      </c>
    </row>
    <row r="5" spans="1:3">
      <c r="A5" s="4" t="s">
        <v>383</v>
      </c>
    </row>
    <row r="6" spans="1:3">
      <c r="A6" s="3" t="s">
        <v>380</v>
      </c>
    </row>
    <row r="7" spans="1:3">
      <c r="A7" s="4" t="s">
        <v>381</v>
      </c>
      <c r="B7" s="5" t="n">
        <v>261214</v>
      </c>
      <c r="C7" s="5" t="n">
        <v>265423</v>
      </c>
    </row>
    <row r="8" spans="1:3">
      <c r="A8" s="4" t="s">
        <v>382</v>
      </c>
      <c r="B8" s="5" t="n">
        <v>126495</v>
      </c>
      <c r="C8" s="5" t="n">
        <v>117440</v>
      </c>
    </row>
    <row r="9" spans="1:3">
      <c r="A9" s="4" t="s">
        <v>384</v>
      </c>
    </row>
    <row r="10" spans="1:3">
      <c r="A10" s="3" t="s">
        <v>380</v>
      </c>
    </row>
    <row r="11" spans="1:3">
      <c r="A11" s="4" t="s">
        <v>381</v>
      </c>
      <c r="B11" s="5" t="n">
        <v>542643</v>
      </c>
      <c r="C11" s="5" t="n">
        <v>546905</v>
      </c>
    </row>
    <row r="12" spans="1:3">
      <c r="A12" s="4" t="s">
        <v>382</v>
      </c>
      <c r="B12" s="5" t="n">
        <v>245339</v>
      </c>
      <c r="C12" s="5" t="n">
        <v>227580</v>
      </c>
    </row>
    <row r="13" spans="1:3">
      <c r="A13" s="4" t="s">
        <v>385</v>
      </c>
    </row>
    <row r="14" spans="1:3">
      <c r="A14" s="3" t="s">
        <v>380</v>
      </c>
    </row>
    <row r="15" spans="1:3">
      <c r="A15" s="4" t="s">
        <v>381</v>
      </c>
      <c r="B15" s="5" t="n">
        <v>2440856</v>
      </c>
      <c r="C15" s="5" t="n">
        <v>2482079</v>
      </c>
    </row>
    <row r="16" spans="1:3">
      <c r="A16" s="4" t="s">
        <v>382</v>
      </c>
      <c r="B16" s="6" t="n">
        <v>1038446</v>
      </c>
      <c r="C16" s="6" t="n">
        <v>9338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144</v>
      </c>
    </row>
    <row r="3" spans="1:2">
      <c r="A3" s="3" t="s">
        <v>175</v>
      </c>
    </row>
    <row r="4" spans="1:2">
      <c r="A4" s="4" t="s">
        <v>387</v>
      </c>
      <c r="B4" s="6" t="n">
        <v>156527</v>
      </c>
    </row>
    <row r="5" spans="1:2">
      <c r="A5" s="4" t="s">
        <v>388</v>
      </c>
      <c r="B5" s="5" t="n">
        <v>196201</v>
      </c>
    </row>
    <row r="6" spans="1:2">
      <c r="A6" s="4" t="s">
        <v>389</v>
      </c>
      <c r="B6" s="5" t="n">
        <v>185541</v>
      </c>
    </row>
    <row r="7" spans="1:2">
      <c r="A7" s="4" t="s">
        <v>390</v>
      </c>
      <c r="B7" s="5" t="n">
        <v>180945</v>
      </c>
    </row>
    <row r="8" spans="1:2">
      <c r="A8" s="4" t="s">
        <v>391</v>
      </c>
      <c r="B8" s="5" t="n">
        <v>175094</v>
      </c>
    </row>
    <row r="9" spans="1:2">
      <c r="A9" s="4" t="s">
        <v>392</v>
      </c>
      <c r="B9" s="6" t="n">
        <v>1676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28</v>
      </c>
      <c r="D1" s="2" t="s">
        <v>1</v>
      </c>
    </row>
    <row r="2" spans="1:5">
      <c r="B2" s="2" t="s">
        <v>29</v>
      </c>
      <c r="C2" s="2" t="s">
        <v>30</v>
      </c>
      <c r="D2" s="2" t="s">
        <v>29</v>
      </c>
      <c r="E2" s="2" t="s">
        <v>30</v>
      </c>
    </row>
    <row r="3" spans="1:5">
      <c r="A3" s="3" t="s">
        <v>394</v>
      </c>
    </row>
    <row r="4" spans="1:5">
      <c r="A4" s="4" t="s">
        <v>395</v>
      </c>
      <c r="B4" s="6" t="n">
        <v>19126</v>
      </c>
      <c r="C4" s="6" t="n">
        <v>20711</v>
      </c>
      <c r="D4" s="6" t="n">
        <v>57618</v>
      </c>
      <c r="E4" s="6" t="n">
        <v>62011</v>
      </c>
    </row>
    <row r="5" spans="1:5">
      <c r="A5" s="4" t="s">
        <v>396</v>
      </c>
      <c r="B5" s="5" t="n">
        <v>40124</v>
      </c>
      <c r="C5" s="5" t="n">
        <v>36027</v>
      </c>
      <c r="D5" s="5" t="n">
        <v>120541</v>
      </c>
      <c r="E5" s="5" t="n">
        <v>107851</v>
      </c>
    </row>
    <row r="6" spans="1:5">
      <c r="A6" s="4" t="s">
        <v>397</v>
      </c>
      <c r="B6" s="5" t="n">
        <v>-62844</v>
      </c>
      <c r="C6" s="5" t="n">
        <v>-64437</v>
      </c>
      <c r="D6" s="5" t="n">
        <v>-188422</v>
      </c>
      <c r="E6" s="5" t="n">
        <v>-192963</v>
      </c>
    </row>
    <row r="7" spans="1:5">
      <c r="A7" s="4" t="s">
        <v>398</v>
      </c>
      <c r="B7" s="5" t="n">
        <v>1665</v>
      </c>
      <c r="C7" s="5" t="n">
        <v>1575</v>
      </c>
      <c r="D7" s="5" t="n">
        <v>4990</v>
      </c>
      <c r="E7" s="5" t="n">
        <v>5190</v>
      </c>
    </row>
    <row r="8" spans="1:5">
      <c r="A8" s="4" t="s">
        <v>399</v>
      </c>
      <c r="B8" s="5" t="n">
        <v>29988</v>
      </c>
      <c r="C8" s="5" t="n">
        <v>36278</v>
      </c>
      <c r="D8" s="5" t="n">
        <v>89973</v>
      </c>
      <c r="E8" s="5" t="n">
        <v>110428</v>
      </c>
    </row>
    <row r="9" spans="1:5">
      <c r="A9" s="4" t="s">
        <v>400</v>
      </c>
      <c r="B9" s="5" t="n">
        <v>4</v>
      </c>
      <c r="C9" s="5" t="n">
        <v>4</v>
      </c>
      <c r="D9" s="5" t="n">
        <v>13</v>
      </c>
      <c r="E9" s="5" t="n">
        <v>14</v>
      </c>
    </row>
    <row r="10" spans="1:5">
      <c r="A10" s="4" t="s">
        <v>401</v>
      </c>
      <c r="B10" s="6" t="n">
        <v>28063</v>
      </c>
      <c r="C10" s="6" t="n">
        <v>30158</v>
      </c>
      <c r="D10" s="6" t="n">
        <v>84713</v>
      </c>
      <c r="E10" s="6" t="n">
        <v>9253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02</v>
      </c>
      <c r="B1" s="2" t="s">
        <v>403</v>
      </c>
      <c r="C1" s="2" t="s">
        <v>28</v>
      </c>
      <c r="E1" s="2" t="s">
        <v>1</v>
      </c>
    </row>
    <row r="2" spans="1:6">
      <c r="B2" s="2" t="s">
        <v>404</v>
      </c>
      <c r="C2" s="2" t="s">
        <v>29</v>
      </c>
      <c r="D2" s="2" t="s">
        <v>30</v>
      </c>
      <c r="E2" s="2" t="s">
        <v>29</v>
      </c>
      <c r="F2" s="2" t="s">
        <v>30</v>
      </c>
    </row>
    <row r="3" spans="1:6">
      <c r="A3" s="3" t="s">
        <v>405</v>
      </c>
    </row>
    <row r="4" spans="1:6">
      <c r="A4" s="4" t="s">
        <v>406</v>
      </c>
      <c r="B4" s="6" t="n">
        <v>200000</v>
      </c>
    </row>
    <row r="5" spans="1:6">
      <c r="A5" s="4" t="s">
        <v>407</v>
      </c>
    </row>
    <row r="6" spans="1:6">
      <c r="A6" s="3" t="s">
        <v>405</v>
      </c>
    </row>
    <row r="7" spans="1:6">
      <c r="A7" s="4" t="s">
        <v>401</v>
      </c>
      <c r="C7" s="6" t="n">
        <v>114</v>
      </c>
      <c r="D7" s="6" t="n">
        <v>-100</v>
      </c>
      <c r="E7" s="6" t="n">
        <v>1395</v>
      </c>
      <c r="F7" s="6" t="n">
        <v>208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4</v>
      </c>
      <c r="B1" s="2" t="s">
        <v>1</v>
      </c>
    </row>
    <row r="2" spans="1:3">
      <c r="B2" s="2" t="s">
        <v>29</v>
      </c>
      <c r="C2" s="2" t="s">
        <v>30</v>
      </c>
    </row>
    <row r="3" spans="1:3">
      <c r="A3" s="3" t="s">
        <v>105</v>
      </c>
    </row>
    <row r="4" spans="1:3">
      <c r="A4" s="4" t="s">
        <v>39</v>
      </c>
      <c r="B4" s="6" t="n">
        <v>1099193</v>
      </c>
      <c r="C4" s="6" t="n">
        <v>707987</v>
      </c>
    </row>
    <row r="5" spans="1:3">
      <c r="A5" s="3" t="s">
        <v>106</v>
      </c>
    </row>
    <row r="6" spans="1:3">
      <c r="A6" s="4" t="s">
        <v>107</v>
      </c>
      <c r="B6" s="5" t="n">
        <v>170631</v>
      </c>
      <c r="C6" s="5" t="n">
        <v>179412</v>
      </c>
    </row>
    <row r="7" spans="1:3">
      <c r="A7" s="4" t="s">
        <v>108</v>
      </c>
      <c r="B7" s="5" t="n">
        <v>160170</v>
      </c>
      <c r="C7" s="5" t="n">
        <v>171904</v>
      </c>
    </row>
    <row r="8" spans="1:3">
      <c r="A8" s="4" t="s">
        <v>109</v>
      </c>
      <c r="B8" s="5" t="n">
        <v>84525</v>
      </c>
      <c r="C8" s="5" t="n">
        <v>89571</v>
      </c>
    </row>
    <row r="9" spans="1:3">
      <c r="A9" s="4" t="s">
        <v>110</v>
      </c>
      <c r="B9" s="5" t="n">
        <v>33279</v>
      </c>
      <c r="C9" s="5" t="n">
        <v>-89032</v>
      </c>
    </row>
    <row r="10" spans="1:3">
      <c r="A10" s="4" t="s">
        <v>111</v>
      </c>
      <c r="B10" s="5" t="n">
        <v>5054</v>
      </c>
      <c r="C10" s="5" t="n">
        <v>16544</v>
      </c>
    </row>
    <row r="11" spans="1:3">
      <c r="A11" s="4" t="s">
        <v>112</v>
      </c>
      <c r="B11" s="5" t="n">
        <v>3993</v>
      </c>
      <c r="C11" s="5" t="n">
        <v>-26767</v>
      </c>
    </row>
    <row r="12" spans="1:3">
      <c r="A12" s="4" t="s">
        <v>113</v>
      </c>
      <c r="B12" s="5" t="n">
        <v>623</v>
      </c>
      <c r="C12" s="5" t="n">
        <v>0</v>
      </c>
    </row>
    <row r="13" spans="1:3">
      <c r="A13" s="4" t="s">
        <v>114</v>
      </c>
      <c r="B13" s="5" t="n">
        <v>4487</v>
      </c>
      <c r="C13" s="5" t="n">
        <v>-1</v>
      </c>
    </row>
    <row r="14" spans="1:3">
      <c r="A14" s="4" t="s">
        <v>115</v>
      </c>
      <c r="B14" s="5" t="n">
        <v>-4175</v>
      </c>
      <c r="C14" s="5" t="n">
        <v>33759</v>
      </c>
    </row>
    <row r="15" spans="1:3">
      <c r="A15" s="3" t="s">
        <v>116</v>
      </c>
    </row>
    <row r="16" spans="1:3">
      <c r="A16" s="4" t="s">
        <v>117</v>
      </c>
      <c r="B16" s="5" t="n">
        <v>8144</v>
      </c>
      <c r="C16" s="5" t="n">
        <v>-225447</v>
      </c>
    </row>
    <row r="17" spans="1:3">
      <c r="A17" s="4" t="s">
        <v>62</v>
      </c>
      <c r="B17" s="5" t="n">
        <v>-132137</v>
      </c>
      <c r="C17" s="5" t="n">
        <v>-144669</v>
      </c>
    </row>
    <row r="18" spans="1:3">
      <c r="A18" s="4" t="s">
        <v>118</v>
      </c>
      <c r="B18" s="5" t="n">
        <v>-29990</v>
      </c>
      <c r="C18" s="5" t="n">
        <v>-43202</v>
      </c>
    </row>
    <row r="19" spans="1:3">
      <c r="A19" s="4" t="s">
        <v>119</v>
      </c>
      <c r="B19" s="5" t="n">
        <v>-12579</v>
      </c>
      <c r="C19" s="5" t="n">
        <v>-24879</v>
      </c>
    </row>
    <row r="20" spans="1:3">
      <c r="A20" s="4" t="s">
        <v>75</v>
      </c>
      <c r="B20" s="5" t="n">
        <v>-949</v>
      </c>
      <c r="C20" s="5" t="n">
        <v>40688</v>
      </c>
    </row>
    <row r="21" spans="1:3">
      <c r="A21" s="4" t="s">
        <v>76</v>
      </c>
      <c r="B21" s="5" t="n">
        <v>-41163</v>
      </c>
      <c r="C21" s="5" t="n">
        <v>-50761</v>
      </c>
    </row>
    <row r="22" spans="1:3">
      <c r="A22" s="4" t="s">
        <v>77</v>
      </c>
      <c r="B22" s="5" t="n">
        <v>-10911</v>
      </c>
      <c r="C22" s="5" t="n">
        <v>19928</v>
      </c>
    </row>
    <row r="23" spans="1:3">
      <c r="A23" s="4" t="s">
        <v>78</v>
      </c>
      <c r="B23" s="5" t="n">
        <v>7235</v>
      </c>
      <c r="C23" s="5" t="n">
        <v>-10594</v>
      </c>
    </row>
    <row r="24" spans="1:3">
      <c r="A24" s="4" t="s">
        <v>81</v>
      </c>
      <c r="B24" s="5" t="n">
        <v>-180893</v>
      </c>
      <c r="C24" s="5" t="n">
        <v>41097</v>
      </c>
    </row>
    <row r="25" spans="1:3">
      <c r="A25" s="4" t="s">
        <v>82</v>
      </c>
      <c r="B25" s="5" t="n">
        <v>-71940</v>
      </c>
      <c r="C25" s="5" t="n">
        <v>215700</v>
      </c>
    </row>
    <row r="26" spans="1:3">
      <c r="A26" s="4" t="s">
        <v>120</v>
      </c>
      <c r="B26" s="5" t="n">
        <v>1092597</v>
      </c>
      <c r="C26" s="5" t="n">
        <v>901238</v>
      </c>
    </row>
    <row r="27" spans="1:3">
      <c r="A27" s="3" t="s">
        <v>121</v>
      </c>
    </row>
    <row r="28" spans="1:3">
      <c r="A28" s="4" t="s">
        <v>122</v>
      </c>
      <c r="B28" s="5" t="n">
        <v>-2042</v>
      </c>
      <c r="C28" s="5" t="n">
        <v>0</v>
      </c>
    </row>
    <row r="29" spans="1:3">
      <c r="A29" s="4" t="s">
        <v>123</v>
      </c>
      <c r="B29" s="5" t="n">
        <v>-145071</v>
      </c>
      <c r="C29" s="5" t="n">
        <v>-194307</v>
      </c>
    </row>
    <row r="30" spans="1:3">
      <c r="A30" s="4" t="s">
        <v>124</v>
      </c>
      <c r="B30" s="5" t="n">
        <v>37158</v>
      </c>
      <c r="C30" s="5" t="n">
        <v>64203</v>
      </c>
    </row>
    <row r="31" spans="1:3">
      <c r="A31" s="4" t="s">
        <v>125</v>
      </c>
      <c r="B31" s="5" t="n">
        <v>19540</v>
      </c>
      <c r="C31" s="5" t="n">
        <v>0</v>
      </c>
    </row>
    <row r="32" spans="1:3">
      <c r="A32" s="4" t="s">
        <v>126</v>
      </c>
      <c r="B32" s="5" t="n">
        <v>-51736</v>
      </c>
      <c r="C32" s="5" t="n">
        <v>-78488</v>
      </c>
    </row>
    <row r="33" spans="1:3">
      <c r="A33" s="4" t="s">
        <v>127</v>
      </c>
      <c r="B33" s="5" t="n">
        <v>25103</v>
      </c>
      <c r="C33" s="5" t="n">
        <v>20260</v>
      </c>
    </row>
    <row r="34" spans="1:3">
      <c r="A34" s="4" t="s">
        <v>128</v>
      </c>
      <c r="B34" s="5" t="n">
        <v>953</v>
      </c>
      <c r="C34" s="5" t="n">
        <v>8937</v>
      </c>
    </row>
    <row r="35" spans="1:3">
      <c r="A35" s="4" t="s">
        <v>129</v>
      </c>
      <c r="B35" s="5" t="n">
        <v>-116095</v>
      </c>
      <c r="C35" s="5" t="n">
        <v>-179395</v>
      </c>
    </row>
    <row r="36" spans="1:3">
      <c r="A36" s="3" t="s">
        <v>130</v>
      </c>
    </row>
    <row r="37" spans="1:3">
      <c r="A37" s="4" t="s">
        <v>131</v>
      </c>
      <c r="B37" s="5" t="n">
        <v>1089</v>
      </c>
      <c r="C37" s="5" t="n">
        <v>3624</v>
      </c>
    </row>
    <row r="38" spans="1:3">
      <c r="A38" s="4" t="s">
        <v>132</v>
      </c>
      <c r="B38" s="5" t="n">
        <v>-770909</v>
      </c>
      <c r="C38" s="5" t="n">
        <v>-202985</v>
      </c>
    </row>
    <row r="39" spans="1:3">
      <c r="A39" s="4" t="s">
        <v>133</v>
      </c>
      <c r="B39" s="5" t="n">
        <v>478952</v>
      </c>
    </row>
    <row r="40" spans="1:3">
      <c r="A40" s="4" t="s">
        <v>134</v>
      </c>
      <c r="C40" s="5" t="n">
        <v>-53923</v>
      </c>
    </row>
    <row r="41" spans="1:3">
      <c r="A41" s="4" t="s">
        <v>135</v>
      </c>
      <c r="B41" s="5" t="n">
        <v>1</v>
      </c>
      <c r="C41" s="5" t="n">
        <v>1602</v>
      </c>
    </row>
    <row r="42" spans="1:3">
      <c r="A42" s="4" t="s">
        <v>136</v>
      </c>
      <c r="B42" s="5" t="n">
        <v>-100311</v>
      </c>
      <c r="C42" s="5" t="n">
        <v>-19514</v>
      </c>
    </row>
    <row r="43" spans="1:3">
      <c r="A43" s="4" t="s">
        <v>137</v>
      </c>
      <c r="B43" s="5" t="n">
        <v>-299006</v>
      </c>
      <c r="C43" s="5" t="n">
        <v>-264332</v>
      </c>
    </row>
    <row r="44" spans="1:3">
      <c r="A44" s="4" t="s">
        <v>138</v>
      </c>
      <c r="B44" s="5" t="n">
        <v>-690184</v>
      </c>
      <c r="C44" s="5" t="n">
        <v>-535528</v>
      </c>
    </row>
    <row r="45" spans="1:3">
      <c r="A45" s="4" t="s">
        <v>139</v>
      </c>
      <c r="B45" s="5" t="n">
        <v>-9726</v>
      </c>
      <c r="C45" s="5" t="n">
        <v>18328</v>
      </c>
    </row>
    <row r="46" spans="1:3">
      <c r="A46" s="4" t="s">
        <v>140</v>
      </c>
      <c r="B46" s="5" t="n">
        <v>276592</v>
      </c>
      <c r="C46" s="5" t="n">
        <v>204643</v>
      </c>
    </row>
    <row r="47" spans="1:3">
      <c r="A47" s="4" t="s">
        <v>141</v>
      </c>
      <c r="B47" s="5" t="n">
        <v>822137</v>
      </c>
      <c r="C47" s="5" t="n">
        <v>884886</v>
      </c>
    </row>
    <row r="48" spans="1:3">
      <c r="A48" s="4" t="s">
        <v>142</v>
      </c>
      <c r="B48" s="6" t="n">
        <v>1098729</v>
      </c>
      <c r="C48" s="6" t="n">
        <v>10895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28</v>
      </c>
    </row>
    <row r="2" spans="1:3">
      <c r="B2" s="2" t="s">
        <v>409</v>
      </c>
      <c r="C2" s="2" t="s">
        <v>29</v>
      </c>
    </row>
    <row r="3" spans="1:3">
      <c r="A3" s="3" t="s">
        <v>180</v>
      </c>
    </row>
    <row r="4" spans="1:3">
      <c r="A4" s="4" t="s">
        <v>410</v>
      </c>
      <c r="B4" s="6" t="n">
        <v>14485</v>
      </c>
    </row>
    <row r="5" spans="1:3">
      <c r="A5" s="4" t="s">
        <v>411</v>
      </c>
      <c r="C5" s="6" t="n">
        <v>140327</v>
      </c>
    </row>
    <row r="6" spans="1:3">
      <c r="A6" s="4" t="s">
        <v>412</v>
      </c>
      <c r="C6" s="5" t="n">
        <v>140327</v>
      </c>
    </row>
    <row r="7" spans="1:3">
      <c r="A7" s="4" t="s">
        <v>413</v>
      </c>
      <c r="C7" s="5" t="n">
        <v>23342</v>
      </c>
    </row>
    <row r="8" spans="1:3">
      <c r="A8" s="4" t="s">
        <v>414</v>
      </c>
      <c r="C8" s="6" t="n">
        <v>1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415</v>
      </c>
      <c r="B1" s="2" t="s">
        <v>28</v>
      </c>
    </row>
    <row r="2" spans="1:4">
      <c r="B2" s="2" t="s">
        <v>144</v>
      </c>
      <c r="C2" s="2" t="s">
        <v>416</v>
      </c>
      <c r="D2" s="2" t="s">
        <v>56</v>
      </c>
    </row>
    <row r="3" spans="1:4">
      <c r="A3" s="4" t="s">
        <v>417</v>
      </c>
    </row>
    <row r="4" spans="1:4">
      <c r="A4" s="3" t="s">
        <v>418</v>
      </c>
    </row>
    <row r="5" spans="1:4">
      <c r="A5" s="4" t="s">
        <v>419</v>
      </c>
      <c r="C5" s="9" t="n">
        <v>700</v>
      </c>
    </row>
    <row r="6" spans="1:4">
      <c r="A6" s="4" t="s">
        <v>420</v>
      </c>
    </row>
    <row r="7" spans="1:4">
      <c r="A7" s="3" t="s">
        <v>418</v>
      </c>
    </row>
    <row r="8" spans="1:4">
      <c r="A8" s="4" t="s">
        <v>421</v>
      </c>
      <c r="D8" s="4" t="s">
        <v>302</v>
      </c>
    </row>
    <row r="9" spans="1:4">
      <c r="A9" s="4" t="s">
        <v>422</v>
      </c>
    </row>
    <row r="10" spans="1:4">
      <c r="A10" s="3" t="s">
        <v>418</v>
      </c>
    </row>
    <row r="11" spans="1:4">
      <c r="A11" s="4" t="s">
        <v>421</v>
      </c>
      <c r="D11" s="4" t="s">
        <v>423</v>
      </c>
    </row>
    <row r="12" spans="1:4">
      <c r="A12" s="4" t="s">
        <v>424</v>
      </c>
    </row>
    <row r="13" spans="1:4">
      <c r="A13" s="3" t="s">
        <v>418</v>
      </c>
    </row>
    <row r="14" spans="1:4">
      <c r="A14" s="4" t="s">
        <v>425</v>
      </c>
      <c r="B14" s="6" t="n">
        <v>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9</v>
      </c>
      <c r="C1" s="2" t="s">
        <v>56</v>
      </c>
    </row>
    <row r="2" spans="1:3">
      <c r="A2" s="3" t="s">
        <v>183</v>
      </c>
    </row>
    <row r="3" spans="1:3">
      <c r="A3" s="4" t="s">
        <v>427</v>
      </c>
      <c r="B3" s="6" t="n">
        <v>4322963</v>
      </c>
      <c r="C3" s="6" t="n">
        <v>4460402</v>
      </c>
    </row>
    <row r="4" spans="1:3">
      <c r="A4" s="4" t="s">
        <v>428</v>
      </c>
      <c r="B4" s="6" t="n">
        <v>4524008</v>
      </c>
      <c r="C4" s="6" t="n">
        <v>45487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9</v>
      </c>
      <c r="C1" s="2" t="s">
        <v>56</v>
      </c>
    </row>
    <row r="2" spans="1:3">
      <c r="A2" s="4" t="s">
        <v>430</v>
      </c>
    </row>
    <row r="3" spans="1:3">
      <c r="A3" s="3" t="s">
        <v>431</v>
      </c>
    </row>
    <row r="4" spans="1:3">
      <c r="A4" s="4" t="s">
        <v>432</v>
      </c>
      <c r="B4" s="6" t="n">
        <v>25396</v>
      </c>
      <c r="C4" s="6" t="n">
        <v>7614</v>
      </c>
    </row>
    <row r="5" spans="1:3">
      <c r="A5" s="4" t="s">
        <v>433</v>
      </c>
    </row>
    <row r="6" spans="1:3">
      <c r="A6" s="3" t="s">
        <v>431</v>
      </c>
    </row>
    <row r="7" spans="1:3">
      <c r="A7" s="4" t="s">
        <v>434</v>
      </c>
      <c r="B7" s="5" t="n">
        <v>11621</v>
      </c>
      <c r="C7" s="5" t="n">
        <v>5564</v>
      </c>
    </row>
    <row r="8" spans="1:3">
      <c r="A8" s="4" t="s">
        <v>435</v>
      </c>
    </row>
    <row r="9" spans="1:3">
      <c r="A9" s="3" t="s">
        <v>431</v>
      </c>
    </row>
    <row r="10" spans="1:3">
      <c r="A10" s="4" t="s">
        <v>436</v>
      </c>
      <c r="B10" s="5" t="n">
        <v>4942</v>
      </c>
      <c r="C10" s="5" t="n">
        <v>5079</v>
      </c>
    </row>
    <row r="11" spans="1:3">
      <c r="A11" s="4" t="s">
        <v>437</v>
      </c>
    </row>
    <row r="12" spans="1:3">
      <c r="A12" s="3" t="s">
        <v>431</v>
      </c>
    </row>
    <row r="13" spans="1:3">
      <c r="A13" s="4" t="s">
        <v>434</v>
      </c>
      <c r="B13" s="5" t="n">
        <v>1467</v>
      </c>
      <c r="C13" s="5" t="n">
        <v>932</v>
      </c>
    </row>
    <row r="14" spans="1:3">
      <c r="A14" s="4" t="s">
        <v>438</v>
      </c>
    </row>
    <row r="15" spans="1:3">
      <c r="A15" s="3" t="s">
        <v>431</v>
      </c>
    </row>
    <row r="16" spans="1:3">
      <c r="A16" s="4" t="s">
        <v>436</v>
      </c>
      <c r="B16" s="6" t="n">
        <v>2906</v>
      </c>
      <c r="C16" s="6" t="n">
        <v>2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28</v>
      </c>
      <c r="D1" s="2" t="s">
        <v>1</v>
      </c>
    </row>
    <row r="2" spans="1:5">
      <c r="B2" s="2" t="s">
        <v>29</v>
      </c>
      <c r="C2" s="2" t="s">
        <v>30</v>
      </c>
      <c r="D2" s="2" t="s">
        <v>29</v>
      </c>
      <c r="E2" s="2" t="s">
        <v>30</v>
      </c>
    </row>
    <row r="3" spans="1:5">
      <c r="A3" s="4" t="s">
        <v>440</v>
      </c>
    </row>
    <row r="4" spans="1:5">
      <c r="A4" s="3" t="s">
        <v>441</v>
      </c>
    </row>
    <row r="5" spans="1:5">
      <c r="A5" s="4" t="s">
        <v>442</v>
      </c>
      <c r="B5" s="6" t="n">
        <v>6748</v>
      </c>
      <c r="C5" s="6" t="n">
        <v>-13374</v>
      </c>
      <c r="D5" s="6" t="n">
        <v>14367</v>
      </c>
      <c r="E5" s="6" t="n">
        <v>-22672</v>
      </c>
    </row>
    <row r="6" spans="1:5">
      <c r="A6" s="4" t="s">
        <v>443</v>
      </c>
    </row>
    <row r="7" spans="1:5">
      <c r="A7" s="3" t="s">
        <v>441</v>
      </c>
    </row>
    <row r="8" spans="1:5">
      <c r="A8" s="4" t="s">
        <v>442</v>
      </c>
      <c r="B8" s="6" t="n">
        <v>13287</v>
      </c>
      <c r="C8" s="6" t="n">
        <v>-15423</v>
      </c>
      <c r="D8" s="6" t="n">
        <v>24558</v>
      </c>
      <c r="E8" s="6" t="n">
        <v>-4315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9</v>
      </c>
      <c r="C1" s="2" t="s">
        <v>56</v>
      </c>
    </row>
    <row r="2" spans="1:3">
      <c r="A2" s="3" t="s">
        <v>445</v>
      </c>
    </row>
    <row r="3" spans="1:3">
      <c r="A3" s="4" t="s">
        <v>446</v>
      </c>
      <c r="B3" s="6" t="n">
        <v>14388</v>
      </c>
    </row>
    <row r="4" spans="1:3">
      <c r="A4" s="4" t="s">
        <v>446</v>
      </c>
      <c r="C4" s="6" t="n">
        <v>2956</v>
      </c>
    </row>
    <row r="5" spans="1:3">
      <c r="A5" s="4" t="s">
        <v>447</v>
      </c>
      <c r="B5" s="5" t="n">
        <v>38484</v>
      </c>
      <c r="C5" s="5" t="n">
        <v>14110</v>
      </c>
    </row>
    <row r="6" spans="1:3">
      <c r="A6" s="3" t="s">
        <v>448</v>
      </c>
    </row>
    <row r="7" spans="1:3">
      <c r="A7" s="4" t="s">
        <v>447</v>
      </c>
      <c r="B7" s="5" t="n">
        <v>7848</v>
      </c>
      <c r="C7" s="5" t="n">
        <v>5315</v>
      </c>
    </row>
    <row r="8" spans="1:3">
      <c r="A8" s="4" t="s">
        <v>449</v>
      </c>
    </row>
    <row r="9" spans="1:3">
      <c r="A9" s="3" t="s">
        <v>445</v>
      </c>
    </row>
    <row r="10" spans="1:3">
      <c r="A10" s="4" t="s">
        <v>446</v>
      </c>
      <c r="B10" s="5" t="n">
        <v>14388</v>
      </c>
    </row>
    <row r="11" spans="1:3">
      <c r="A11" s="4" t="s">
        <v>446</v>
      </c>
      <c r="C11" s="5" t="n">
        <v>2956</v>
      </c>
    </row>
    <row r="12" spans="1:3">
      <c r="A12" s="4" t="s">
        <v>447</v>
      </c>
      <c r="B12" s="5" t="n">
        <v>0</v>
      </c>
      <c r="C12" s="5" t="n">
        <v>0</v>
      </c>
    </row>
    <row r="13" spans="1:3">
      <c r="A13" s="3" t="s">
        <v>448</v>
      </c>
    </row>
    <row r="14" spans="1:3">
      <c r="A14" s="4" t="s">
        <v>447</v>
      </c>
      <c r="B14" s="5" t="n">
        <v>0</v>
      </c>
      <c r="C14" s="5" t="n">
        <v>0</v>
      </c>
    </row>
    <row r="15" spans="1:3">
      <c r="A15" s="4" t="s">
        <v>450</v>
      </c>
    </row>
    <row r="16" spans="1:3">
      <c r="A16" s="3" t="s">
        <v>445</v>
      </c>
    </row>
    <row r="17" spans="1:3">
      <c r="A17" s="4" t="s">
        <v>446</v>
      </c>
      <c r="B17" s="5" t="n">
        <v>0</v>
      </c>
    </row>
    <row r="18" spans="1:3">
      <c r="A18" s="4" t="s">
        <v>446</v>
      </c>
      <c r="C18" s="5" t="n">
        <v>0</v>
      </c>
    </row>
    <row r="19" spans="1:3">
      <c r="A19" s="4" t="s">
        <v>447</v>
      </c>
      <c r="B19" s="5" t="n">
        <v>38484</v>
      </c>
      <c r="C19" s="5" t="n">
        <v>14110</v>
      </c>
    </row>
    <row r="20" spans="1:3">
      <c r="A20" s="3" t="s">
        <v>448</v>
      </c>
    </row>
    <row r="21" spans="1:3">
      <c r="A21" s="4" t="s">
        <v>447</v>
      </c>
      <c r="B21" s="5" t="n">
        <v>7848</v>
      </c>
      <c r="C21" s="5" t="n">
        <v>5315</v>
      </c>
    </row>
    <row r="22" spans="1:3">
      <c r="A22" s="4" t="s">
        <v>451</v>
      </c>
    </row>
    <row r="23" spans="1:3">
      <c r="A23" s="3" t="s">
        <v>445</v>
      </c>
    </row>
    <row r="24" spans="1:3">
      <c r="A24" s="4" t="s">
        <v>446</v>
      </c>
      <c r="B24" s="5" t="n">
        <v>0</v>
      </c>
    </row>
    <row r="25" spans="1:3">
      <c r="A25" s="4" t="s">
        <v>446</v>
      </c>
      <c r="C25" s="5" t="n">
        <v>0</v>
      </c>
    </row>
    <row r="26" spans="1:3">
      <c r="A26" s="4" t="s">
        <v>447</v>
      </c>
      <c r="B26" s="5" t="n">
        <v>0</v>
      </c>
      <c r="C26" s="5" t="n">
        <v>0</v>
      </c>
    </row>
    <row r="27" spans="1:3">
      <c r="A27" s="3" t="s">
        <v>448</v>
      </c>
    </row>
    <row r="28" spans="1:3">
      <c r="A28" s="4" t="s">
        <v>447</v>
      </c>
      <c r="B28" s="5" t="n">
        <v>0</v>
      </c>
      <c r="C28" s="5" t="n">
        <v>0</v>
      </c>
    </row>
    <row r="29" spans="1:3">
      <c r="A29" s="4" t="s">
        <v>452</v>
      </c>
    </row>
    <row r="30" spans="1:3">
      <c r="A30" s="3" t="s">
        <v>445</v>
      </c>
    </row>
    <row r="31" spans="1:3">
      <c r="A31" s="4" t="s">
        <v>453</v>
      </c>
      <c r="B31" s="6" t="n">
        <v>9601</v>
      </c>
      <c r="C31" s="5" t="n">
        <v>7208</v>
      </c>
    </row>
    <row r="32" spans="1:3">
      <c r="A32" s="4" t="s">
        <v>454</v>
      </c>
    </row>
    <row r="33" spans="1:3">
      <c r="A33" s="3" t="s">
        <v>445</v>
      </c>
    </row>
    <row r="34" spans="1:3">
      <c r="A34" s="4" t="s">
        <v>455</v>
      </c>
      <c r="C34" s="5" t="n">
        <v>5331</v>
      </c>
    </row>
    <row r="35" spans="1:3">
      <c r="A35" s="4" t="s">
        <v>456</v>
      </c>
    </row>
    <row r="36" spans="1:3">
      <c r="A36" s="3" t="s">
        <v>445</v>
      </c>
    </row>
    <row r="37" spans="1:3">
      <c r="A37" s="4" t="s">
        <v>455</v>
      </c>
      <c r="C37" s="5" t="n">
        <v>5331</v>
      </c>
    </row>
    <row r="38" spans="1:3">
      <c r="A38" s="4" t="s">
        <v>457</v>
      </c>
    </row>
    <row r="39" spans="1:3">
      <c r="A39" s="3" t="s">
        <v>445</v>
      </c>
    </row>
    <row r="40" spans="1:3">
      <c r="A40" s="4" t="s">
        <v>455</v>
      </c>
      <c r="C40" s="5" t="n">
        <v>0</v>
      </c>
    </row>
    <row r="41" spans="1:3">
      <c r="A41" s="4" t="s">
        <v>458</v>
      </c>
    </row>
    <row r="42" spans="1:3">
      <c r="A42" s="3" t="s">
        <v>445</v>
      </c>
    </row>
    <row r="43" spans="1:3">
      <c r="A43" s="4" t="s">
        <v>455</v>
      </c>
      <c r="C43" s="5" t="n">
        <v>0</v>
      </c>
    </row>
    <row r="44" spans="1:3">
      <c r="A44" s="4" t="s">
        <v>459</v>
      </c>
    </row>
    <row r="45" spans="1:3">
      <c r="A45" s="3" t="s">
        <v>445</v>
      </c>
    </row>
    <row r="46" spans="1:3">
      <c r="A46" s="4" t="s">
        <v>455</v>
      </c>
      <c r="C46" s="5" t="n">
        <v>3911</v>
      </c>
    </row>
    <row r="47" spans="1:3">
      <c r="A47" s="4" t="s">
        <v>460</v>
      </c>
    </row>
    <row r="48" spans="1:3">
      <c r="A48" s="3" t="s">
        <v>445</v>
      </c>
    </row>
    <row r="49" spans="1:3">
      <c r="A49" s="4" t="s">
        <v>455</v>
      </c>
      <c r="C49" s="5" t="n">
        <v>0</v>
      </c>
    </row>
    <row r="50" spans="1:3">
      <c r="A50" s="4" t="s">
        <v>461</v>
      </c>
    </row>
    <row r="51" spans="1:3">
      <c r="A51" s="3" t="s">
        <v>445</v>
      </c>
    </row>
    <row r="52" spans="1:3">
      <c r="A52" s="4" t="s">
        <v>455</v>
      </c>
      <c r="C52" s="5" t="n">
        <v>3911</v>
      </c>
    </row>
    <row r="53" spans="1:3">
      <c r="A53" s="4" t="s">
        <v>462</v>
      </c>
    </row>
    <row r="54" spans="1:3">
      <c r="A54" s="3" t="s">
        <v>445</v>
      </c>
    </row>
    <row r="55" spans="1:3">
      <c r="A55" s="4" t="s">
        <v>455</v>
      </c>
      <c r="C55"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43</v>
      </c>
      <c r="B1" s="2" t="s">
        <v>1</v>
      </c>
    </row>
    <row r="2" spans="1:2">
      <c r="B2" s="2" t="s">
        <v>144</v>
      </c>
    </row>
    <row r="3" spans="1:2">
      <c r="A3" s="3" t="s">
        <v>145</v>
      </c>
    </row>
    <row r="4" spans="1:2">
      <c r="A4" s="4" t="s">
        <v>146</v>
      </c>
      <c r="B4" s="6" t="n">
        <v>6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9</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9</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0:45:51Z</dcterms:created>
  <dcterms:modified xmlns:dcterms="http://purl.org/dc/terms/" xmlns:xsi="http://www.w3.org/2001/XMLSchema-instance" xsi:type="dcterms:W3CDTF">2019-05-09T10:45:51Z</dcterms:modified>
</cp:coreProperties>
</file>